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the Business" sheetId="6" state="visible" r:id="rId6"/>
    <sheet xmlns:r="http://schemas.openxmlformats.org/officeDocument/2006/relationships" name="Basis of Presentation and Conso" sheetId="7" state="visible" r:id="rId7"/>
    <sheet xmlns:r="http://schemas.openxmlformats.org/officeDocument/2006/relationships" name="Sale of Commercial Business" sheetId="8" state="visible" r:id="rId8"/>
    <sheet xmlns:r="http://schemas.openxmlformats.org/officeDocument/2006/relationships" name="Going Concern" sheetId="9" state="visible" r:id="rId9"/>
    <sheet xmlns:r="http://schemas.openxmlformats.org/officeDocument/2006/relationships" name="Income Taxes" sheetId="10" state="visible" r:id="rId10"/>
    <sheet xmlns:r="http://schemas.openxmlformats.org/officeDocument/2006/relationships" name="Net Income (Loss) Per Common Sh" sheetId="11" state="visible" r:id="rId11"/>
    <sheet xmlns:r="http://schemas.openxmlformats.org/officeDocument/2006/relationships" name="Fair Value of Financial Instrum" sheetId="12" state="visible" r:id="rId12"/>
    <sheet xmlns:r="http://schemas.openxmlformats.org/officeDocument/2006/relationships" name="Marketable Securities" sheetId="13" state="visible" r:id="rId13"/>
    <sheet xmlns:r="http://schemas.openxmlformats.org/officeDocument/2006/relationships" name="Accounts Payable, Accrued Expen" sheetId="14" state="visible" r:id="rId14"/>
    <sheet xmlns:r="http://schemas.openxmlformats.org/officeDocument/2006/relationships" name="Borrowings" sheetId="15" state="visible" r:id="rId15"/>
    <sheet xmlns:r="http://schemas.openxmlformats.org/officeDocument/2006/relationships" name="Stock-Based Compensation" sheetId="16" state="visible" r:id="rId16"/>
    <sheet xmlns:r="http://schemas.openxmlformats.org/officeDocument/2006/relationships" name="Investment in Silver Creek" sheetId="17" state="visible" r:id="rId17"/>
    <sheet xmlns:r="http://schemas.openxmlformats.org/officeDocument/2006/relationships" name="Recent Accounting Pronouncement" sheetId="18" state="visible" r:id="rId18"/>
    <sheet xmlns:r="http://schemas.openxmlformats.org/officeDocument/2006/relationships" name="Subsequent Events" sheetId="19" state="visible" r:id="rId19"/>
    <sheet xmlns:r="http://schemas.openxmlformats.org/officeDocument/2006/relationships" name="Recent Accounting Pronounceme20" sheetId="20" state="visible" r:id="rId20"/>
    <sheet xmlns:r="http://schemas.openxmlformats.org/officeDocument/2006/relationships" name="Sale of Commercial Business (Ta" sheetId="21" state="visible" r:id="rId21"/>
    <sheet xmlns:r="http://schemas.openxmlformats.org/officeDocument/2006/relationships" name="Net Income (Loss) Per Common 22" sheetId="22" state="visible" r:id="rId22"/>
    <sheet xmlns:r="http://schemas.openxmlformats.org/officeDocument/2006/relationships" name="Fair Value of Financial Instr23" sheetId="23" state="visible" r:id="rId23"/>
    <sheet xmlns:r="http://schemas.openxmlformats.org/officeDocument/2006/relationships" name="Accounts Payable, Accrued Exp24" sheetId="24" state="visible" r:id="rId24"/>
    <sheet xmlns:r="http://schemas.openxmlformats.org/officeDocument/2006/relationships" name="Borrowings (Tables)" sheetId="25" state="visible" r:id="rId25"/>
    <sheet xmlns:r="http://schemas.openxmlformats.org/officeDocument/2006/relationships" name="Stock-Based Compensation (Table" sheetId="26" state="visible" r:id="rId26"/>
    <sheet xmlns:r="http://schemas.openxmlformats.org/officeDocument/2006/relationships" name="Investment in Silver Creek (Tab" sheetId="27" state="visible" r:id="rId27"/>
    <sheet xmlns:r="http://schemas.openxmlformats.org/officeDocument/2006/relationships" name="Nature of the Business - Additi" sheetId="28" state="visible" r:id="rId28"/>
    <sheet xmlns:r="http://schemas.openxmlformats.org/officeDocument/2006/relationships" name="Basis of Presentation and Con29" sheetId="29" state="visible" r:id="rId29"/>
    <sheet xmlns:r="http://schemas.openxmlformats.org/officeDocument/2006/relationships" name="Sale of Commercial Business - A" sheetId="30" state="visible" r:id="rId30"/>
    <sheet xmlns:r="http://schemas.openxmlformats.org/officeDocument/2006/relationships" name="Sale of Commercial Business - S" sheetId="31" state="visible" r:id="rId31"/>
    <sheet xmlns:r="http://schemas.openxmlformats.org/officeDocument/2006/relationships" name="Sale of Commercial Business -32" sheetId="32" state="visible" r:id="rId32"/>
    <sheet xmlns:r="http://schemas.openxmlformats.org/officeDocument/2006/relationships" name="Sale of Commercial Business -33" sheetId="33" state="visible" r:id="rId33"/>
    <sheet xmlns:r="http://schemas.openxmlformats.org/officeDocument/2006/relationships" name="Sale of Commercial Business -34" sheetId="34" state="visible" r:id="rId34"/>
    <sheet xmlns:r="http://schemas.openxmlformats.org/officeDocument/2006/relationships" name="Going Concern - Additional Info" sheetId="35" state="visible" r:id="rId35"/>
    <sheet xmlns:r="http://schemas.openxmlformats.org/officeDocument/2006/relationships" name="Income Taxes - Additional Infor" sheetId="36" state="visible" r:id="rId36"/>
    <sheet xmlns:r="http://schemas.openxmlformats.org/officeDocument/2006/relationships" name="Net Income (Loss) Per Common 37" sheetId="37" state="visible" r:id="rId37"/>
    <sheet xmlns:r="http://schemas.openxmlformats.org/officeDocument/2006/relationships" name="Net Income (Loss) Per Common 38" sheetId="38" state="visible" r:id="rId38"/>
    <sheet xmlns:r="http://schemas.openxmlformats.org/officeDocument/2006/relationships" name="Fair Value of Financial Instr39" sheetId="39" state="visible" r:id="rId39"/>
    <sheet xmlns:r="http://schemas.openxmlformats.org/officeDocument/2006/relationships" name="Fair Value of Financial Instr40" sheetId="40" state="visible" r:id="rId40"/>
    <sheet xmlns:r="http://schemas.openxmlformats.org/officeDocument/2006/relationships" name="Marketable Securities - Additio" sheetId="41" state="visible" r:id="rId41"/>
    <sheet xmlns:r="http://schemas.openxmlformats.org/officeDocument/2006/relationships" name="Accounts Payable, Accrued Exp42" sheetId="42" state="visible" r:id="rId42"/>
    <sheet xmlns:r="http://schemas.openxmlformats.org/officeDocument/2006/relationships" name="Borrowings - 2022 Notes - Addit" sheetId="43" state="visible" r:id="rId43"/>
    <sheet xmlns:r="http://schemas.openxmlformats.org/officeDocument/2006/relationships" name="Borrowings - Convertible Notes " sheetId="44" state="visible" r:id="rId44"/>
    <sheet xmlns:r="http://schemas.openxmlformats.org/officeDocument/2006/relationships" name="Borrowings - Schedule of Future" sheetId="45" state="visible" r:id="rId45"/>
    <sheet xmlns:r="http://schemas.openxmlformats.org/officeDocument/2006/relationships" name="Stock-Based Compensation - Addi" sheetId="46" state="visible" r:id="rId46"/>
    <sheet xmlns:r="http://schemas.openxmlformats.org/officeDocument/2006/relationships" name="Stock-Based Compensation - Sche" sheetId="47" state="visible" r:id="rId47"/>
    <sheet xmlns:r="http://schemas.openxmlformats.org/officeDocument/2006/relationships" name="Stock-Based Compensation - Sc48" sheetId="48" state="visible" r:id="rId48"/>
    <sheet xmlns:r="http://schemas.openxmlformats.org/officeDocument/2006/relationships" name="Stock-Based Compensation - Summ" sheetId="49" state="visible" r:id="rId49"/>
    <sheet xmlns:r="http://schemas.openxmlformats.org/officeDocument/2006/relationships" name="Investment in Silver Creek - Ad" sheetId="50" state="visible" r:id="rId50"/>
    <sheet xmlns:r="http://schemas.openxmlformats.org/officeDocument/2006/relationships" name="Investment in Silver Creek - Sc" sheetId="51" state="visible" r:id="rId51"/>
    <sheet xmlns:r="http://schemas.openxmlformats.org/officeDocument/2006/relationships" name="Investment in Silver Creek - 52" sheetId="52" state="visible" r:id="rId52"/>
    <sheet xmlns:r="http://schemas.openxmlformats.org/officeDocument/2006/relationships" name="Subsequent Events - Additional " sheetId="53" state="visible" r:id="rId53"/>
  </sheets>
  <definedNames/>
  <calcPr calcId="124519" fullCalcOnLoad="1"/>
</workbook>
</file>

<file path=xl/sharedStrings.xml><?xml version="1.0" encoding="utf-8"?>
<sst xmlns="http://schemas.openxmlformats.org/spreadsheetml/2006/main" uniqueCount="596">
  <si>
    <t>Document and Entity Information - shares</t>
  </si>
  <si>
    <t>9 Months Ended</t>
  </si>
  <si>
    <t>Sep. 30, 2017</t>
  </si>
  <si>
    <t>Nov. 07,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MACK</t>
  </si>
  <si>
    <t>Entity Registrant Name</t>
  </si>
  <si>
    <t>MERRIMACK PHARMACEUTICAL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6</t>
  </si>
  <si>
    <t>Current assets:</t>
  </si>
  <si>
    <t>Cash and cash equivalents</t>
  </si>
  <si>
    <t>Restricted cash</t>
  </si>
  <si>
    <t>Accounts receivable, net</t>
  </si>
  <si>
    <t>Prepaid expenses and other current assets</t>
  </si>
  <si>
    <t>Assets held for sale</t>
  </si>
  <si>
    <t>Total current assets</t>
  </si>
  <si>
    <t>Property and equipment, net</t>
  </si>
  <si>
    <t>Equity method investment</t>
  </si>
  <si>
    <t>Other assets</t>
  </si>
  <si>
    <t>Assets held for sale, net of current portion</t>
  </si>
  <si>
    <t>Total assets</t>
  </si>
  <si>
    <t>Current liabilities:</t>
  </si>
  <si>
    <t>Accounts payable, accrued expenses and other</t>
  </si>
  <si>
    <t>Deferred rent</t>
  </si>
  <si>
    <t>Accrued intraperiod tax allocation</t>
  </si>
  <si>
    <t>Income taxes payable</t>
  </si>
  <si>
    <t>Liabilities held for sale</t>
  </si>
  <si>
    <t>Total current liabilities</t>
  </si>
  <si>
    <t>Deferred rent, net of current portion</t>
  </si>
  <si>
    <t>Long-term debt</t>
  </si>
  <si>
    <t>Liabilities held for sale, net of current portion</t>
  </si>
  <si>
    <t>Total liabilities</t>
  </si>
  <si>
    <t>Commitments and contingencies (Note 10)</t>
  </si>
  <si>
    <t xml:space="preserve"> </t>
  </si>
  <si>
    <t>Non-controlling interest</t>
  </si>
  <si>
    <t>Stockholders’ equity/(deficit):</t>
  </si>
  <si>
    <t>Preferred stock, $0.01 par value: 10,000 shares authorized at September 30, 2017 and December 31, 2016; no shares issued or outstanding at September 30, 2017 or December 31, 2016</t>
  </si>
  <si>
    <t>Common stock, $0.01 par value: 20,000 shares authorized at September 30, 2017 and December 31, 2016; 13,274 and 13,020 shares issued and outstanding at September 30, 2017 and December 31, 2016, respectively</t>
  </si>
  <si>
    <t>Additional paid-in capital</t>
  </si>
  <si>
    <t>Accumulated (deficit)</t>
  </si>
  <si>
    <t>Total stockholders’ equity/(deficit)</t>
  </si>
  <si>
    <t>Total liabilities, non-controlling interest and stockholders’ equity/(deficit)</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Income (Loss) - USD ($) shares in Thousands, $ in Thousands</t>
  </si>
  <si>
    <t>3 Months Ended</t>
  </si>
  <si>
    <t>Sep. 30, 2016</t>
  </si>
  <si>
    <t>Costs and expenses:</t>
  </si>
  <si>
    <t>Research and development expenses</t>
  </si>
  <si>
    <t>General and administrative expenses</t>
  </si>
  <si>
    <t>Restructuring expenses</t>
  </si>
  <si>
    <t>Total costs and expenses</t>
  </si>
  <si>
    <t>Loss from continuing operations</t>
  </si>
  <si>
    <t>Other income and expenses:</t>
  </si>
  <si>
    <t>Interest income</t>
  </si>
  <si>
    <t>Interest expense</t>
  </si>
  <si>
    <t>Gain on deconsolidation of Silver Creek Pharmaceuticals, Inc.</t>
  </si>
  <si>
    <t>Gain on sale of asset</t>
  </si>
  <si>
    <t>Other income (expense), net</t>
  </si>
  <si>
    <t>Net loss from continuing operations before income tax benefit</t>
  </si>
  <si>
    <t>Income tax benefit</t>
  </si>
  <si>
    <t>Net loss from continuing operations</t>
  </si>
  <si>
    <t>Discontinued operations:</t>
  </si>
  <si>
    <t>Income (loss) from discontinued operations, net of tax</t>
  </si>
  <si>
    <t>Net income (loss)</t>
  </si>
  <si>
    <t>Net income (loss) attributable to non-controlling interest</t>
  </si>
  <si>
    <t>Net income (loss) attributable to Merrimack Pharmaceuticals, Inc.</t>
  </si>
  <si>
    <t>Other comprehensive income (loss):</t>
  </si>
  <si>
    <t>Unrealized loss on available-for-sale securities</t>
  </si>
  <si>
    <t>Other comprehensive loss</t>
  </si>
  <si>
    <t>Comprehensive income (loss)</t>
  </si>
  <si>
    <t>Amounts attributable to Merrimack Pharmaceuticals, Inc.:</t>
  </si>
  <si>
    <t>Basic and dilutive net income (loss) per common share</t>
  </si>
  <si>
    <t>Net income (loss) from discontinued operations, net of tax</t>
  </si>
  <si>
    <t>Net income (loss) per share</t>
  </si>
  <si>
    <t>Weighted-average common shares used per share calculations—basic and diluted</t>
  </si>
  <si>
    <t>Cash dividend paid per common share</t>
  </si>
  <si>
    <t>Condensed Consolidated Statements of Cash Flows - USD ($) $ in Thousands</t>
  </si>
  <si>
    <t>Cash flows from operating activities</t>
  </si>
  <si>
    <t>Income (loss) from discontinued operations</t>
  </si>
  <si>
    <t>Adjustments to reconcile net loss to net cash used in operating activities</t>
  </si>
  <si>
    <t>Non-cash interest expense</t>
  </si>
  <si>
    <t>Loss on extinguishment of debt</t>
  </si>
  <si>
    <t>Benefit from intraperiod tax allocation</t>
  </si>
  <si>
    <t>Depreciation and amortization expense</t>
  </si>
  <si>
    <t>Non-cash activity related to discontinued operations</t>
  </si>
  <si>
    <t>Loss (gain) on sale of property and equipment</t>
  </si>
  <si>
    <t>Stock-based compensation expense</t>
  </si>
  <si>
    <t>Changes in operating assets and liabilities:</t>
  </si>
  <si>
    <t>Accounts receivable</t>
  </si>
  <si>
    <t>Net cash used in continuing operations for operating activities</t>
  </si>
  <si>
    <t>Net cash used in discontinuing operations for operating activities</t>
  </si>
  <si>
    <t>Net cash used in operating activities</t>
  </si>
  <si>
    <t>Cash flows from investing activities</t>
  </si>
  <si>
    <t>Purchase of property and equipment</t>
  </si>
  <si>
    <t>Proceeds from maturities and sales of available for sale securities</t>
  </si>
  <si>
    <t>Proceeds on sale of property and equipment</t>
  </si>
  <si>
    <t>Purchases of available for sale securities</t>
  </si>
  <si>
    <t>Proceeds from sale of business</t>
  </si>
  <si>
    <t>Changes in restricted cash</t>
  </si>
  <si>
    <t>Net cash provided by (used in) investing activities</t>
  </si>
  <si>
    <t>Cash flows from financing activities</t>
  </si>
  <si>
    <t>Proceeds from exercise of options to purchase common stock</t>
  </si>
  <si>
    <t>Repayment of debt</t>
  </si>
  <si>
    <t>Payment of dividend</t>
  </si>
  <si>
    <t>Other financing activities, net</t>
  </si>
  <si>
    <t>Net cash provided by (used in) financing activities</t>
  </si>
  <si>
    <t>Net increase (decrease) in cash and cash equivalents</t>
  </si>
  <si>
    <t>Cash and cash equivalents, beginning of period</t>
  </si>
  <si>
    <t>Cash and cash equivalents, end of period</t>
  </si>
  <si>
    <t>Non-cash investing and financing activities</t>
  </si>
  <si>
    <t>Purchases of property and equipment in accounts payable, accrued expenses and other</t>
  </si>
  <si>
    <t>Receivables related to stock option exercises in prepaid expenses and other current assets</t>
  </si>
  <si>
    <t>Receivables related to property and equipment sale in other current assets</t>
  </si>
  <si>
    <t>Transaction costs related to conversion of convertible notes due 2020 in accounts payable, accrued expenses and other</t>
  </si>
  <si>
    <t>Principal amount of convertible notes due 2020 converted into shares of common stock</t>
  </si>
  <si>
    <t>Supplemental disclosure of cash flows</t>
  </si>
  <si>
    <t>Cash paid for income taxes</t>
  </si>
  <si>
    <t>Cash paid for interest</t>
  </si>
  <si>
    <t>Silver Creek Pharmaceuticals Inc [Member]</t>
  </si>
  <si>
    <t>Deconsolidation of Silver Creek Pharmaceuticals, Inc. cash</t>
  </si>
  <si>
    <t>Proceeds from issuance of Series C preferred stock by Silver Creek Pharmaceuticals, Inc., net of issuance costs</t>
  </si>
  <si>
    <t>Nature of the Business</t>
  </si>
  <si>
    <t>Organization Consolidation And Presentation Of Financial Statements [Abstract]</t>
  </si>
  <si>
    <t>1. Nature of the Business Merrimack Pharmaceuticals, Inc. (the “Company”) is a biopharmaceutical company based in Cambridge, Massachusetts that is outthinking cancer to ensure that patients and their families live fulfilling lives. The Company’s mission is to transform cancer care through the smart design and development of targeted solutions based on a deep understanding of cancer pathways and biological markers. All of the Company’s development programs, including four clinical studies in distinct indications and six candidates in preclinical development, fit into the Company’s strategy of (1) understanding the biological problems the Company is trying to solve, (2) designing specific solutions and (3) developing those solutions for biomarker-selected patients. This three-pronged strategy seeks to ensure optimal patient outcomes. On April 3, 2017, The Company’s non-commercial assets, including its clinical and preclinical development programs, were not included in the Asset Sale and remain assets of the Company. The Company’s most advanced assets are as follows:
•
MM-121 (seribantumab), a fully human monoclonal antibody that binds to the ErbB3 (HER3) receptor and targets heregulin positive cancers. There are two active development programs for MM-121, each in a Phase 2 clinical trial. The Company is currently conducting the Phase 2 randomized SHERLOC clinical trial, evaluating MM-121 in heregulin positive non-small cell lung cancer patients in combination with docetaxel. The Company has also initiated trial sites for the Phase 2 randomized SHERBOC clinical trial in patients with heregulin positive, hormone receptor positive, ErbB2 (HER2) negative, metastatic breast cancer in combination with fulvestrant, and expects to dose the first patient in the SHERBOC clinical trial in the fourth quarter of 2017;
•
MM-141 (istiratumab), a fully human bispecific tetravalent monoclonal antibody designed to block tumor survival signals by targeting receptor complexes containing the insulin-like growth factor 1 (“IGF-1”) receptor and ErbB3 (HER3) cell surface receptors. The Company is currently conducting and has completed enrollment of the Phase 2 randomized CARRIE clinical trial evaluating MM-141 in previously untreated metastatic pancreatic cancer patients with high levels of free IGF-1 in combination with nab-paclitaxel and gemcitabine; and
•
MM-310, an antibody-directed nanotherapeutic (“ADN”) that contains a novel prodrug of the highly potent chemotherapy docetaxel and targets the ephrin receptor A2 (“EphA2”) receptor, which is highly expressed in most solid tumor types. MM-310 was designed to improve the therapeutic window of docetaxel in major oncology indications, such as prostate, ovarian, bladder, gastric, pancreatic and lung cancers. The Company initiated a Phase 1 clinical trial to evaluate safety and preliminary activity of MM-310 in the first quarter of 2017. The Company is subject to risks and uncertainties common to companies in the biopharmaceutical industry, including, among other things, its ability to secure additional capital to fund operations, success of clinical trials, development by competitors of new technological innovations, dependence on collaborative arrangements, protection of proprietary technology, compliance with government regulations and dependence on key personnel. Product candidates currently under development will require significant additional research and development efforts, including extensive preclinical and clinical testing and regulatory approval prior to commercialization. These efforts require significant amounts of capital, adequate personnel, infrastructure and extensive compliance reporting capabilities. The accompanying condensed consolidated financial statements have been prepared on a basis which assumes that the Company will continue as a going concern and which contemplates the realization of assets and satisfaction of liabilities and commitments in the normal course of business. Until such time, if ever, as the Company can generate sufficient product revenues, the Company expects to finance its cash needs through a combination of equity offerings, debt financings, collaborations, licensing arrangements and other marketing and distribution arrangements. The Company could also engage in discussions with third parties regarding partnerships, joint ventures, combinations or divestitures of one or more of its businesses as it seeks to further the development of its research programs, improve its cash position and maximize stockholder value.</t>
  </si>
  <si>
    <t>Basis of Presentation and Consolidation</t>
  </si>
  <si>
    <t>2. Basis of Presentation and Consolidation The accompanying condensed consolidated financial statements as of September 30, 2017 and December 31, 2016, and for the three and nine months ended September 30, 2017 and 2016, have been prepared in accordance with the rules and regulations of the Securities and Exchange Commission (the “SEC”) and generally accepted accounting principles in the United States of America (“GAAP”) for condensed consolidated financial information. Accordingly, they do not include all of the information and footnotes required by GAAP for complete financial statements. In the opinion of management, these condensed consolidated financial statements reflect all adjustments which are necessary for a fair statement of the Company’s financial position and results of its operations, as of and for the periods presented. These condensed consolidated financial statements should be read in conjunction with the consolidated financial statements and notes thereto contained in the Company’s Annual Report on Form 10-K for the year ended December 31, 2016 filed with the SEC on March 1, 2017. The information presented in the condensed consolidated financial statements and related notes as of September 30, 2017, and for the three and nine months ended September 30, 2017 and 2016, is unaudited. The December 31, 2016 condensed consolidated balance sheets included herein were derived from the audited financial statements as of that date, but does not include all disclosures, including notes, required by GAAP for complete financial statements. Interim results for the three and nine months ended September 30, 2017 are not necessarily indicative of the results that may be expected for the fiscal year ending December 31, 2017, or any future period. As of March 31, 2017, the Commercial Business met all the conditions to be classified as a discontinued operation since the disposal of the Commercial Business represented a strategic shift that will have a major effect on the Company’s operations and financial results. The Company will not have further significant involvement in the operations of the discontinued Commercial Business. The operating results of the Commercial Business are reported as a loss from discontinued operations, net of tax in the condensed consolidated statements of operations and comprehensive income (loss) for all periods presented. The gain recognized on the sale of the Commercial Business is presented in income (loss) from discontinued operations, net of tax in the consolidated statement of operations and comprehensive income (loss). In addition, in the condensed consolidated balance sheets as of December 31, 2016, the assets and liabilities held for sale have been presented separately. For additional information, see Note 3, “Sale of Commercial Business.” The condensed consolidated financial statements have historically included the accounts of the Company and Silver Creek Pharmaceuticals, Inc. (“Silver Creek”) with all intercompany transactions and balances eliminated in consolidation. Silver Creek represented a variable interest entity that the Company consolidated as the primary beneficiary. As discussed in Note 12, “Investment in Silver Creek,” Silver Creek completed a preferred stock financing in the third quarter of 2017, which reduced the Company’s ownership percentage in Silver Creek below 50% and resulted in the Company no longer controlling the Silver Creek board of directors. The Company determined that it is no longer the primary beneficiary of Silver Creek since the Company does not control the board of directors and does not direct the activities that have the most significant impact on Silver Creek’s economic performance. Therefore, the Company deconsolidated Silver Creek from its financial statements in the third quarter of 2017 in accordance with Accounting Standards Codification (“ASC”) 810-10-40-4(c), Consolidation The Company’s consolidated balance sheet at December 31, 2016, as reported, included Silver Creek’s assets and liabilities, after intercompany eliminations. The Company’s unaudited consolidated balance sheet at September 30, 2017 does not include the assets and liabilities of Silver Creek since the Company deconsolidated Silver Creek in the third quarter of 2017. The Company’s unaudited consolidated statements of operations for the nine months ended September 30, 2017 include Silver Creek’s results for the period through July 13, 2017, the day immediately preceding the deconsolidation of Silver Creek. For the three and nine months ended September 30, 2016, the Company’s unaudited consolidated results include Silver Creek’s results for the full periods presented. On August 11, 2017, the Company’s stockholders approved an amendment to the Company's certificate of incorporation to effect a one-for-ten reverse stock split of its issued and outstanding common stock (the “Reverse Split”). On September 5, 2017, the Company filed the amendment to its certificate of incorporation to effect the Reverse Split, and on September 6, 2017, the Reverse Split was effective for trading purposes. As a result of the Reverse Split, every ten shares of common stock issued and outstanding was converted into one share of common stock, reducing the number of issued and outstanding shares of common stock from approximately 132.8 million shares to approximately 13.28 million shares. No fractional shares were issued in connection with the Reverse Split. The amendment to the certificate of incorporation also proportionately reduced the number of authorized shares of common stock from 200 million to 20 million. The Reverse Split did not change the par value of the common stock. The Reverse Split did not change the number of authorized shares or par value of the Company’s preferred stock, of which there are no shares issued or outstanding. All outstanding stock options and convertible notes entitling their holders to purchase shares of common stock or acquire shares of common stock upon conversion, as the case may be, were adjusted as a result of the Reverse Split, as required by the terms of these securities. For additional information, see Note 11, “Stock Compensation.”</t>
  </si>
  <si>
    <t>Sale of Commercial Business</t>
  </si>
  <si>
    <t>Discontinued Operations And Disposal Groups [Abstract]</t>
  </si>
  <si>
    <t xml:space="preserve">3. Sale of Commercial Business Ipsen On April 3, 2017, the Company completed the sale of the Commercial Business to Ipsen. Pursuant to the Asset Sale Agreement, the Company may be entitled to up to $450.0 million in additional payments based on the achievement by or on behalf of Ipsen of certain milestone events if the U.S. Food and Drug Administration (the “FDA”) approves ONIVYDE for certain indications as follows: (i) $225.0 million upon the regulatory approval by the FDA of ONIVYDE for the first-line treatment of metastatic adenocarcinoma of the pancreas (a) in combination with fluorouracil and leucovorin (with or without oxaliplatin), (b) in combination with gemcitabine and abraxane or (c) following submission and filing of regulatory approval by Ipsen for purposes of commercialization by Ipsen; (ii) $150.0 million upon the regulatory approval by the FDA of ONIVYDE for the treatment of small cell lung cancer after failure of first-line chemotherapy; and (iii) $75.0 million upon the regulatory approval by the FDA of ONIVYDE for an additional indication unrelated to those described above. In connection with the sale of the Commercial Business, on April 3, 2017, the Company entered into a transition services agreement In connection with the completion of the Asset Sale, on April 3, 2017, the Company irrevocably deposited the redemption price of the 11.50% senior secured notes due 2022 (the “2022 Notes”) of $175.0 million outstanding aggregate principal amount, interest of $7.4 million through the redemption date and an additional make-whole premium payment of approximately $20.1 million with U.S. Bank National Association as trustee (the “Trustee”) under the Indenture dated as of December 22, 2015 (the “Indenture”) and irrevocably instructed the Trustee to apply such amount to the redemption in full of the 2022 Notes on the redemption date of April 27, 2017. The Indenture was satisfied and discharged on April 3, 2017. In connection with the completion of the Asset Sale, on April 3, 2017, the Company entered into a sublease with Ipsen, pursuant to which Ipsen is subleasing from the Company approximately 70,237 square feet of leased space in the Company’s Cambridge, Massachusetts facility through the end of the term of the lease on June 30, 2019. Payments under the sublease are recorded as an offset to rent expense in the condensed consolidated statement of operations and comprehensive income (loss). Also in connection with the completion of the Asset Sale, on April 3, 2017, the Company entered into an intellectual property license agreement with Ipsen, pursuant to which Ipsen granted to the Company a perpetual, worldwide, non-exclusive, royalty-free, fully paid-up license in and to all patents included in the transferred intellectual property, other than certain patents relating to generic liposomal technology, with respect to which the license will be exclusive, in each case for use outside of the Commercial Business. The Company granted to Ipsen a non-exclusive, royalty-free, fully paid up, perpetual, irrevocable and worldwide license to all patents it owned at the time of the closing of the transaction contemplated by the Asset Sale Agreement for use in connection with the Commercial Business. This transfer of intellectual property did not impact the financial statements as no amounts related to the intellectual property had previously been recorded. On April 5, 2017, the Company announced that its Board of Directors authorized and declared a special cash dividend of $140.0 million on the Company's common stock. The special dividend was payable on May 26, 2017 to stockholders of record as of the close of business on May 17, 2017. The special dividend resulted in a decrease to additional paid-in capital. Discontinued Operations and Assets Held for Sale The condensed consolidated financial statements for the three and nine months ended September 30, 2017 and 2016 reflect the operations of the Commercial Business as a discontinued operation. For the three months ended September 30, 2017, the Company recorded a gain of $3.5 million on the Asset Sale, resulting from an increase in the estimated working capital adjustment. The Company reached a settlement on certain working capital adjustments with Ipsen in the amount of $0.8 million, which was received in September 2017. The remaining working capital adjustment is currently estimated as a $4.9 million receivable that was received in the fourth quarter of 2017. For the nine months ended September 30, 2017, the Company recorded a gain of approximately $601.7 million on the Asset Sale, which is included in gain from discontinued operations on the condensed consolidated statements of operations and comprehensive income (loss). Discontinued operations for the three and nine months ended September 30, 2017 and 2016 includes the following:
(in thousands)
Three Months Ended September 30,
Nine Months Ended September 30,
2017
2016
2017
2016
Revenues:
Product revenues, net
$
—
$
14,493
$
16,135
$
37,312
License and collaboration revenues
—
12,417
7,797
43,062
Other revenues
—
1,161
1,973
2,659
Total revenues
—
28,071
25,905
83,033
Costs and expenses:
Cost of revenues
—
1,010
3,890
3,593
Research and development expenses
—
3,830
3,730
22,012
Selling, general and administrative expenses
—
11,600
8,732
35,485
Restructuring expenses
—
—
9,535
—
Total costs and expenses
—
16,440
25,887
61,090
Other income and expenses:
Interest expense
—
(5,291
)
(6,743
)
(15,871
)
Gain on sale of commercial business
3,497
—
601,670
—
Income from discontinued operations
$
3,497
$
6,340
$
594,945
$
6,072
Income tax benefit (expense)
4,959
(9,770
)
(46,951
)
(9,770
)
Total income (loss) from discontinued operations
$
8,456
$
(3,430
)
$
547,994
$
(3,698
) The carrying value of the assets and liabilities of the Commercial Business classified as “Discontinued operations” in the condensed consolidated balance sheets is as follows:
(in thousands)
December 31, 2016
Assets
Current assets:
Accounts receivable, net
$
17,194
Inventory
14,554
Prepaid expenses and other current assets
1,547
Total current assets held for sale
33,295
Property and equipment, net
1,553
Intangible assets, net
3,977
Goodwill
3,605
Total long-term assets held for sale
9,135
Liabilities
Current liabilities:
Accounts payable, accrued expenses and other
20,613
Deferred revenues
36,226
Total current liabilities held for sale
56,839
Deferred revenues, net of current portion
25,673
Total liabilities held for sale
25,673
Inventory Inventory of the Commercial Business as of December 31, 2016 consisted of the following:
(in thousands)
December 31, 2016
Raw materials
$
4,483
Work in process
8,651
Finished goods
1,420
Total inventory
$
14,554
Restructuring Activities On January 8, 2017, the Company announced a reduction in headcount by approximately 30% in connection with the Asset Sale and the completion of its strategic pipeline review. Upon the closing of the Asset Sale and the completion of its strategic pipeline review, the Company had approximately 80 employees. Under this corporate restructuring, for the three and nine months ended September 30, 2017, the Company recognized total restructuring expenses of $0.0 million and $9.5 million, respectively, which was related to contractual termination benefits for employees with pre-existing severance arrangements. These one-time employee termination benefits are comprised of severance, benefits and related costs, all of which are expected to result in cash expenditures. The majority of these payments were made during the second quarter of 2017. The remaining payments represent severance payments that will be paid over one year. The expense of $9.5 million was included in discontinued operations, as the costs are directly associated with the sale of the Commercial Business. The following table summarizes the charges related to the restructuring activities as of September 30, 2017:
(in thousands)
Accrued Restructuring Expenses at December 31, 2016
Expenses
Less: Payments
Accrued Restructuring Expenses at September 30, 2017
Severance, benefits and related costs
$
—
$
9,521
$
8,434
$
1,087
Totals
$
—
$
9,521
$
8,434
$
1,087
These amounts are included in accounts payable, accrued expenses and other in the September 30, 2017 balance sheet. License and Collaboration Agreements Related to the Asset Sale Baxalta On September 23, 2014, the Company and Baxter International Inc., Baxter Healthcare Corporation and Baxter Healthcare SA entered into a license and collaboration agreement (the “Baxalta Agreement”) for the development and commercialization of ONIVYDE outside of the United States and Taiwan (the “Licensed Territory”). In connection with Baxter International Inc.’s separation of the Baxalta business, the Baxalta Agreement was assigned to Baxalta during the second quarter of 2015. As part of the Baxalta Agreement, the Company granted Baxalta an exclusive, royalty-bearing right and license under the Company’s patent rights and know-how to develop and commercialize ONIVYDE in the Licensed Territory. On April 3, 2017, the Baxalta Agreement and all related agreements, including the Company’s agreement related to the commercial supply of ONIVYDE, were assigned to Ipsen in connection with the Asset Sale. Pursuant to the Asset Sale Agreement, the Company retained the right to receive net milestone payments of up to $33.0 million that may become payable pursuant to the Baxalta Agreement for the ex-U.S. development and commercialization of ONIVYDE, which is comprised of potential payments of $18.0 million from the sale of ONIVYDE in two additional major European countries, $5.0 million related to the sale of ONIVYDE in the first major non-European, non-Asian country and $10.0 million for the first patient dosed in a pivotal clinical trial in an indication other than pancreatic cancer. PharmaEngine, Inc. On May 5, 2011, the Company and PharmaEngine, Inc. (“PharmaEngine”) entered into an assignment, sublicense and collaboration agreement (the “PharmaEngine Agreement”) under which the Company reacquired rights in Europe and certain countries in Asia to ONIVYDE. In exchange, the Company agreed to pay PharmaEngine a nonrefundable, noncreditable upfront payment of $10.0 million and up to an additional $80.0 million in aggregate development and regulatory milestones and $130.0 million in aggregate sales milestones. On April 3, 2017, the PharmaEngine Agreement and all related agreements, including the Company’s agreement related to its commercial supply of ONIVYDE, were assigned to Ipsen in connection with the Asset Sale. </t>
  </si>
  <si>
    <t>Going Concern</t>
  </si>
  <si>
    <t xml:space="preserve">4. Going Concern In accordance with ASC 205-40, Going Concern As of December 31, 2016, the Company had $21.5 million in unrestricted cash and cash equivalents, had suffered recurring losses from operations and had negative working capital and cash outflows from operating activities. Based on the evaluation completed in connection with the filing of the Company’s Annual Report on Form 10-K for the year ended December 31, 2016, including consideration of management’s plans, the Company previously concluded that there was substantial doubt as to its ability to continue as a going concern within one year after March 1, 2017, the date that the consolidated financial statements were issued. On April 3, 2017, the Company closed the Asset Sale with Ipsen and received a $575.0 million upfront cash payment, subject to a working capital adjustment. The Company reached a settlement on certain working capital adjustments with Ipsen in the amount of $0.8 million, which was received in September 2017. The remaining working capital adjustment is currently estimated as a $4.9 million receivable that was received in the fourth quarter of 2017. The Company used a portion of the cash payment to redeem the $175.0 million outstanding aggregate principal amount of the 2022 Notes, which also required an additional make-whole premium payment of approximately $20.1 million, and deposited $60.0 million into an escrow account in response to a lawsuit filed by the trustee and certain holders of its 4.50% convertible notes due 2020 (the “Convertible Notes”). The Company distributed $140.0 million of the upfront cash payment in the form of a special cash dividend to stockholders, which was payable on May 26, 2017 to stockholders of record as of the close of business on May 17, 2017. After consideration of the Company’s cash and cash equivalents balance at March 31, 2017 of $17.2 million and the net proceeds from the Asset Sale, the Company has concluded that the previous conditions and events that raised substantial doubt about its ability to continue as a going concern have been alleviated. The Company updated its going concern assessment for the three months ended September 30, 2017 and concluded the Company is able to continue as a going concern within one year after the date that the condensed consolidated financial statements are issued. </t>
  </si>
  <si>
    <t>Income Taxes</t>
  </si>
  <si>
    <t>Income Tax Disclosure [Abstract]</t>
  </si>
  <si>
    <t>5. Income Taxes Deferred tax assets and liabilities are recognized based on temporary differences between the financial reporting and tax basis of assets and liabilities using future enacted tax rates. A valuation allowance is recorded against deferred tax assets if it is more likely than not that some or all of the deferred tax assets will not be realized. The Company completed the Asset Sale and recorded the income tax implications of the sale in the second quarter of 2017. The Asset Sale generated taxable income for the Company which has resulted in income tax expense. The Company released a portion of its valuation allowance in the three months ended June 30, 2017 as it is now able to utilize its net operating loss carryforwards to offset the taxable income generated from the Asset Sale. The Company’s current income tax expense for the nine months ended September 30, 2017 is $8.0 million, which is comprised primarily of federal Alternative Minimum Tax and state income tax. As of September 30, 2017, the income tax payable was $1.8 million. Intraperiod tax allocation rules require the Company to allocate the provision for income taxes between continuing operations and other categories of earnings, such as discontinued operations. In periods in which there is pre-tax loss from continuing operations and pre-tax income in other categories of earnings, such as discontinued operations, the Company must allocate to continuing operations a tax benefit for the loss in continuing operations with an offsetting tax expense to discontinued operations. For the three and nine months ended September 30, 2017, the Company recognized an income tax benefit of $2.1 million and $32.4 million, respectively, in continuing operations and income tax benefit in discontinued operations of $5.0 million and income tax expense of $47.0 million, respectively, related to the income generated in connection with the Asset Sale. For the three and nine months ended September 30, 2016, the Company recognized an income tax benefit of $9.8 million in continuing operations and income tax expense in discontinued operations of $9.8 million. In connection with the Asset Sale, the Company recorded an income tax provision in discontinued operations of $224.3 million prior to the release of the valuation allowance. The Company released $177.4 million of its valuation allowance in discontinued operations, resulting in a total income tax expense of $47.0 million in discontinued operations for the nine months ended September 30, 2017.</t>
  </si>
  <si>
    <t>Net Income (Loss) Per Common Share</t>
  </si>
  <si>
    <t>Earnings Per Share [Abstract]</t>
  </si>
  <si>
    <t>6. Net Income (Loss) Per Common Share Basic net income (loss) per share is calculated by dividing the net income (loss) attributable to Merrimack Pharmaceuticals, Inc. by the weighted-average number of common shares outstanding during the period. Diluted net income (loss) per share is computed by dividing the net income (loss) attributable to Merrimack Pharmaceuticals, Inc. by the weighted-average number of dilutive common shares outstanding during the period. Dilutive shares outstanding is calculated by adding to the weighted shares outstanding any potential (unissued) shares of common stock from outstanding stock options based on the treasury stock method. In a period when a net loss is reported, all common stock equivalents are excluded from the calculation because they would have an anti-dilutive effect, meaning the loss per share would be reduced. Therefore, in periods where a loss is reported, there is no difference in basic and dilutive loss per share. The Company follows the two-class method when computing net income (loss) per share, when it has issued shares that meet the definition participating securities. The two–class method determines net income (loss) per share for each class of common and participating securities according to dividends declared or accumulated and participating rights in undistributed earnings. The two-class method requires income available to common stockholders for the period to be allocated between common and participating securities based on their respective rights to receive dividends, as if all income for the period has been distributed or losses to be allocated if they are contractually required to fund losses. There were no amounts allocated to participating securities for the three and nine months ended September 30, 2017 and 2016, as the Company was in a loss position and had no shares that met the definition of participating securities outstanding as of September 30, 2017 and 2016. In addition, as discussed in Note 10, “Borrowings,” in July 2013, the Company issued $125.0 million aggregate principal amount of Convertible Notes in an underwritten public offering. Following the repayment and satisfaction in full of the Company’s obligations to Hercules Technology Growth Capital, Inc. (“Hercules”) under its Loan and Security Agreement with Hercules (the “Loan Agreement”), which occurred in December 2015, upon any conversion of the Convertible Notes, the Convertible Notes may be settled, at the Company’s election, in cash, shares of the Company’s common stock or a combination of cash and shares of the Company’s common stock. For purposes of calculating the maximum dilutive impact, it is presumed that the conversion premium will be settled in common stock, inclusive of a contractual make-whole provision resulting from a fundamental change, and the resulting potential common shares included in diluted earnings per share if the effect is more dilutive. As of September 30, 2017, $60.8 million aggregate principal amount of the Convertible Notes remained outstanding. The stock options and conversion premium on the Convertible Notes are excluded from the calculation of diluted loss per share because the net loss for the three and nine months ended September 30, 2016 causes such securities to be anti-dilutive. Outstanding securities excluded from the calculation of diluted loss per share for the three and nine months ended September 30, 2017 and 2016 are shown in the chart below:
Three Months Ended September 30,
Nine Months Ended September 30,
(in thousands)
2017
2016
2017
2016
Outstanding options to purchase common stock
1,824
2,100
1,824
2,100
Conversion of the Convertible Notes
1,216
1,216
1,216
1,216</t>
  </si>
  <si>
    <t>Fair Value of Financial Instruments</t>
  </si>
  <si>
    <t>Fair Value Disclosures [Abstract]</t>
  </si>
  <si>
    <t>7. Fair Value of Financial Instruments Fair value is an exit price, representing the amount that would be received from the sale of an asset or paid to transfer a liability in an orderly transaction between market participants. Fair value is determined based on observable and unobservable inputs. Observable inputs reflect readily obtainable data from independent sources, while unobservable inputs reflect certain market assumptions. As a basis for considering such assumptions, GAAP establishes a three-tier value hierarchy, which prioritizes the inputs used to develop the assumptions and for measuring fair value as follows: (Level 1) observable inputs such as quoted prices in active markets for identical assets; (Level 2) inputs other than the quoted prices in active markets that are observable either directly or indirectly; and (Level 3) unobservable inputs in which there is little or no market data, which requires the Company to develop its own assumptions. This hierarchy requires the Company to use observable market data, when available, and to minimize the use of unobservable inputs when determining fair value. Recurring Fair Value Measurements The carrying values of cash, restricted cash, prepaid expenses, accounts receivable, accounts payable and accrued expenses, and other short-term assets and liabilities approximate their respective fair values due to the short-term maturities of these assets and liabilities. The following tables show assets measured at fair value on a recurring basis as of September 30, 2017 and December 31, 2016:
September 30, 2017
(in thousands)
Level 1
Level 2
Level 3
Assets:
Money market funds
$
99,079
$
—
$
—
Totals
$
99,079
$
—
$
—
December 31, 2016
(in thousands)
Level 1
Level 2
Level 3
Assets:
Money market funds
$
12,373
$
—
$
—
Totals
$
12,373
$
—
$
—
Liabilities:
Silver Creek warrant liability
$
—
$
—
$
1,499
Totals
$
—
$
—
$
1,499
In December 2016, Silver Creek issued warrants to purchase an aggregate of 1.9 million shares of Silver Creek Series C preferred stock (the “Silver Creek warrants”). During the first quarter of 2017, Silver Creek issued additional Silver Creek warrants to purchase an aggregate of 1.8 million shares of Silver Creek Series C preferred stock. During the second quarter of 2017, Silver Creek issued additional Silver Creek warrants to purchase an aggregate of 0.3 million shares of Silver Creek Series C preferred stock. In June 2017, Silver Creek amended the outstanding warrant purchase agreements to increase the number of shares for which each warrant is redeemable. During the third quarter of 2017, Silver Creek completed its Series C preferred stock financing, issuing 2.0 million shares of Series C preferred stock at $1.50 per share for proceeds of $2.9 million. In conjunction with this sale, Silver Creek also issued warrants to purchase 1.7 million shares of Series C preferred stock to investors. The sale of additional shares of Series C preferred stock in the third quarter resulted in the deconsolidation of Silver Creek, effective July 14, 2017. As such, the Company valued the warrants on that date. The warrants were valued at $5.2 million and $1.5 million as of July 14, 2017 and December 31, 2016, respectively, using a Black-Scholes option pricing model, probability-weighted for different exercise scenarios. The key assumptions utilized in the Black-Scholes option pricing model as of July 14, 2017 were a risk-free interest rate of 2.1%, expected dividend yield of 0.0%, expected volatility of 60.0% and expected term of 6.4 years – 7.0 years. The key assumptions utilized in the Black-Scholes option pricing model as of December 31, 2016 were a risk-free interest rate of 2.3%, expected dividend yield of 0.0%, expected volatility of 61.7% and expected term of 6.9 years. Changes in the fair value of the Silver Creek warrants are recognized as a component of “other income and expenses” in the condensed consolidated statements of operations and comprehensive income (loss). The change in fair value for the three and nine months ended September 30, 2017 was $0.1 million and $1.1 million, respectively, and is recorded in other income (expense) on the statement of operations and comprehensive loss. There were no changes in valuation techniques or transfers between the fair value measurement levels during the three or nine months ended September 30, 2017 or during the year ended December 31, 2016. Other Fair Value Measurements The estimated fair value of the Convertible Notes was $51.0 million as of September 30, 2017. The Company estimated the fair value of the Convertible Notes by using a quoted market rate in an inactive market, which is classified as a Level 2 input. The carrying value of the Convertible Notes was $49.9 million as of September 30, 2017 due to the bifurcation of the conversion feature of the Convertible Notes as described more fully in Note 10, “Borrowings.” As discussed in Note 10, “Borrowings,” in December 2015, the Company closed a private placement of $175.0 million aggregate principal amount of 2022 Notes. The Company estimated the fair value of the 2022 Notes by using publicly-available information related to one of the 2022 Notes borrower’s portfolio of debt investments based on unobservable inputs, which is classified as a Level 3 input. In connection with the completion of the Asset Sale, on April 3, 2017, the liability under the 2022 Notes was satisfied. The Company incurred a loss on extinguishment of $25.0 million as a result of the early repayment of the 2022 Notes, which is included in interest expense on the statement of operations. For additional information, see Note 3, “Sale of Commercial Business.”</t>
  </si>
  <si>
    <t>Marketable Securities</t>
  </si>
  <si>
    <t>Investments Debt And Equity Securities [Abstract]</t>
  </si>
  <si>
    <t xml:space="preserve">8. Marketable Securities As of both September 30, 2017 and December 31, 2016, the Company maintained only cash equivalents comprised of money market funds. As of September 30, 2017, the Company did not hold any securities that were in an unrealized loss position. There were no realized gains or losses on available-for-sale securities for the three or nine months ended September 30, 2017 or 2016. </t>
  </si>
  <si>
    <t>Accounts Payable, Accrued Expenses and Other</t>
  </si>
  <si>
    <t>Payables And Accruals [Abstract]</t>
  </si>
  <si>
    <t>9. Accounts Payable, Accrued Expenses and Other Accounts payable, accrued expenses and other as of September 30, 2017 and December 31, 2016 consisted of the following:
(in thousands)
September 30, 2017
December 31, 2016
Accounts payable
$
8,835
$
2,692
Accrued goods and services
4,688
8,233
Accrued clinical trial costs
3,845
8,776
Accrued drug purchase costs
950
480
Accrued payroll and related benefits
2,500
3,394
Accrued severance expenses
1,166
774
Accrued interest
578
2,100
Accrued dividends payable
19
19
Silver Creek warrant liability
—
1,499
Deferred tax incentives
1,402
1,402
Total accounts payable, accrued expenses and other
$
23,983
$
29,369</t>
  </si>
  <si>
    <t>Borrowings</t>
  </si>
  <si>
    <t>Debt Disclosure [Abstract]</t>
  </si>
  <si>
    <t>10. Borrowings 2022 Notes On December 22, 2015, the Company closed a private placement of $175.0 million aggregate principal amount of 2022 Notes. As a result of this placement, the Company received net proceeds of approximately $168.5 million, after deducting private placement and offering expenses payable by the Company. The 2022 Notes bore interest at a rate of 11.50% per year, payable semi-annually on June 15 and December 15 of each year, beginning on June 15, 2016. The 2022 Notes contained customary covenants, including covenants that limited or restricted the Company’s ability to incur liens, incur indebtedness and make certain restricted payments, but did not contain covenants related to future financial performance. The 2022 Notes were secured by a first priority lien on substantially all of the Company’s assets. In connection with the completion of the Asset Sale on April 3, 2017, the liability under the 2022 Notes was satisfied. As a result of the early repayment, a loss on extinguishment of $25.0 million was recognized in interest expense in the condensed consolidated statement of operations and comprehensive income (loss) for the nine months ended September 30, 2017. The $25.0 million loss on extinguishment included a $20.1 million prepayment penalty and $4.9 million of amortization expense recognized for the remaining debt discount at settlement as a result of the early repayment. For the three and nine months ended September 30, 2017, interest expense related to the 2022 Notes was $0.0 million and $6.7 million, respectively. For the three and nine months ended September 30, 2016, interest expense related to the 2022 Notes was $5.2 million and $15.6 million, respectively. These amounts are included in discontinued operations. Convertible Notes In July 2013, the Company issued $125.0 million aggregate principal amount of Convertible Notes in an underwritten public offering. As a result of the Convertible Notes offering, the Company received net proceeds of approximately $120.6 million, after deducting underwriting discounts and commissions and offering expenses payable by the Company. The Convertible Notes bear interest at a rate of 4.50% per year, payable semiannually in arrears on January 15 and July 15 of each year, beginning on January 15, 2014. The Convertible Notes are general unsecured senior obligations of the Company and rank (i) senior in right of payment to any of the Company’s indebtedness that is expressly subordinated in right of payment to the Convertible Notes, (ii) equal in right of payment to any of the Company’s unsecured indebtedness that is not so subordinated, (iii) effectively junior in right of payment to any of the Company’s secured indebtedness to the extent of the value of the assets securing such indebtedness and (iv) structurally junior to all indebtedness and other liabilities (including trade payables) of the Company’s subsidiaries. The Company separately accounted for the liability and equity components of the Convertible Notes by bifurcating gross proceeds between the indebtedness, or liability component, and the embedded conversion option, or equity component. This bifurcation was done by estimating an effective interest rate as of the date of issuance for similar notes which do not contain an embedded conversion option. The gross proceeds received from the issuance of the Convertible Notes less the initial amount allocated to the indebtedness resulted in a $53.8 million allocation to the embedded conversion option. The embedded conversion option was recorded in stockholders’ deficit and as debt discount, to be subsequently amortized as interest expense over the term of the Convertible Notes. Underwriting discounts and commissions and offering expenses totaled $4.4 million and were allocated to the indebtedness and the embedded conversion option based on their relative values. On April 13, 2016, the Company entered into separate, privately-negotiated conversion agreements (the “Conversion Agreements”) with certain holders of the Convertible Notes. Under the Conversion Agreements, such holders agreed to convert an aggregate principal amount of $64.2 million of Convertible Notes held by them. The Company initially settled each $1,000 principal amount of Convertible Notes surrendered for conversion by delivering 136 shares of the Company’s common stock on April 18, 2016. In total, the Company issued an aggregate of 8,732,152 shares of its common stock on this initial closing date. In addition, pursuant to the Conversion Agreements, at the additional closings (as defined in the Conversion Agreements), the Company issued an aggregate of 3,635,511 shares of the Company’s common stock representing an aggregate of $27.7 million as additional payments in respect of the conversion of the Convertible Notes. The number of additional shares was determined based on the daily VWAP (as defined in the Conversion Agreements) of the Company’s common stock for each of the trading days in the 10-day trading period following the date of the Conversion Agreements. The issuance of 12,367,663 total shares of the Company’s common stock pursuant to the Conversion Agreements resulted in an increase to common stock and additional paid-in capital of $101.0 million. As a result of the conversion, the Company recognized an overall loss on extinguishment of $14.6 million representing the difference between the total settlement consideration transferred to the holders that was attributed to the liability component of the Convertible Notes, based on the fair value of that component at the time of conversion, and the net carrying value of the liability. The loss on extinguishment was recorded as interest expense during the second quarter of 2016. The remaining settlement consideration transferred was allocated to the reacquisition of the embedded conversion option and recognized as a $39.8 million reduction of additional paid-in capital. Transaction costs incurred with third parties related to the conversion were allocated to the liability and equity components and resulted in an additional $0.2 million of interest expense and a $0.2 million reduction of additional paid-in capital. The outstanding Convertible Notes will mature on July 15, 2020 (the “Maturity Date”), unless earlier repurchased by the Company or converted at the option of holders. Holders may convert their Convertible Notes at their option at any time prior to the close of business on the business day immediately preceding April 15, 2020 only under the following circumstances:
•
during any calendar quarter commencing after September 30, 2013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as defined in the Convertible Notes) per $1,000 principal amount of Convertible Notes for each trading day of the measurement period was less than 98% of the product of the last reported sale price of the Company’s common stock and the conversion rate on each such trading day; or
•
upon the occurrence of specified corporate events set forth in the indenture governing the Convertible Notes. On or after April 15, 2020 until the close of business on the business day immediately preceding the Maturity Date, holders may convert their Convertible Notes at any time, regardless of the foregoing circumstances. Following the repayment and satisfaction in full of the Company’s obligations to Hercules under the Loan Agreement, which occurred in December 2015, upon any conversion of the Convertible Notes, the Convertible Notes may be settled, at the Company’s election, in cash, shares of the Company’s common stock or a combination of cash and shares of the Company’s common stock. The initial conversion rate of the Convertible Notes was 160.0000 shares of the Company’s common stock per $1,000 principal amount of Convertible Notes, which is equivalent to an initial conversion price of $6.25 per share of common stock. As a result of the special dividend that was payable on May 26, 2017 to stockholders of record as of the close of business on May 17, 2017, the conversion rate of the Convertible Notes was adjusted from 160.0000 shares of the Company’s common stock per $1,000 principal amount of Convertible Notes to 235.2112 shares of the Company’s common stock per $1,000 principal amount of Convertible Notes. As a result of the one-for-ten reverse stock split of the Company’s common stock effected on September 5, 2017, the conversion rate of the Convertible Notes was further adjusted from 235.2112 shares of the Company’s common stock per $1,000 principal amount of Convertible Notes to 23.5210 shares of the Company’s common stock per $1,000 principal amount of Convertible Notes. The conversion rate will be subject to further adjustment in some events, but will not be adjusted for any accrued and unpaid interest. In addition, following certain corporate events that occur prior to the Maturity Date, the Company will increase the conversion rate for a holder who elects to convert its Convertible Notes in connection with such a corporate event in certain circumstances. In connection with a lawsuit filed by the trustee and certain holders of the Convertible Notes in the Court of Chancery in the State of Delaware, captioned Wells Fargo Bank, National Association, Wolverine Flagship Fund Trading Limited, Highbridge International LLC, and Highbridge Tactical Credit &amp; Convertibles Master Fund, L.P. v. Merrimack Pharmaceuticals, Inc. For the three and nine months ended September 30, 2017, interest expense related to the Convertible Notes was $1.7 million and $5.0 million, respectively. For the three and nine months ended September 30, 2016, interest expense related to the Convertible Notes was $1.7 million and $21.1 million, respectively. The year-over-year decrease was primarily attributable to interest expense related to a reduction in the principal based on the conversion of some of the Convertible Notes that occurred in April 2016. Future Minimum Payments under Outstanding Borrowings Future minimum payments under outstanding borrowings as of September 30, 2017 are as follows:
(in thousands)
Convertible Notes
Remainder of 2017
$
—
2018
2,736
2019
2,736
2020 and thereafter
63,526
Total
68,998
Less interest
(8,207
)
Less unamortized discount
(10,907
)
Less current portion
—
Long-term debt
$
49,884</t>
  </si>
  <si>
    <t>Stock-Based Compensation</t>
  </si>
  <si>
    <t>Disclosure Of Compensation Related Costs Sharebased Payments [Abstract]</t>
  </si>
  <si>
    <t>11. Stock-Based Compensation As of December 31, 2015, there were 0.3 million shares of common stock available to be granted under the Company’s 2011 Stock Incentive Plan (the “2011 Plan”). The 2011 Plan is administered by the Company’s Board of Directors and permits the Company to grant incentive and non-qualified stock options, stock appreciation rights, restricted stock, restricted stock units and other stock-based awards. In February 2016, 0.4 million additional shares of common stock became available for grant to employees, officers, directors and consultants under the 2011 Plan. At September 30, 2017, there were 0.3 million shares remaining available for grant under the 2011 Plan. During the three and nine months ended September 30, 2017, the Company issued options to purchase 0.2 million and 2.1 million shares of common stock, respectively. During the three and nine months ended September 30, 2016 the Company issued options to purchase 0.0 million and 0.4 million shares of common stock, respectively. These options generally vest over a three-year period for employees. Options granted to directors vest immediately. As described in Note 3, “Sale of Commercial Business,” the Board of Directors authorized and declared a special cash dividend of $140.0 million on the Company's common stock, which was payable on May 26, 2017 to stockholders of record as of the close of business on May 17, 2017. The Board of Directors determined, in accordance with the adjustment provision of each of the Company’s 1999 Stock Option Plan, as amended, the 2008 Stock Incentive Plan, as amended, and the 2011 Plan (collectively, the “Equity Plans”), that the special cash dividend was unusual and non-recurring and that appropriate adjustment to the stock options to purchase shares of the Corporation’s common stock outstanding under the Equity Plans was required. The Company treated this adjustment as a modification to the original stock option grant because the terms of the agreements were modified in order to preserve the value of the option awards after a large non-recurring cash dividend. The calculation of the incremental compensation expense is based on the excess of the fair value of the award measured immediately before and after the modification. As a result, the Company recognized an incremental compensation expense of $5.6 million associated with the modification that occurred in the second quarter of 2017. On August 11, 2017, the Company’s stockholders approved an amendment to the Company's certificate of incorporation to effect the Reverse Split. On September 5, 2017, the Company filed the amendment to its certificate of incorporation to effect the Reverse Split, and on September 6, 2017, the Reverse Split was effective for trading purposes. As a result of the Reverse Split, every ten shares of common stock issued and outstanding was converted into one share of common stock, reducing the number of issued and outstanding shares of common stock from approximately 132.8 million shares to approximately 13.28 million shares. No fractional shares were issued in connection with the Reverse Split. The amendment to the certificate of incorporation also proportionately reduced the number of authorized shares of common stock from 200 million to 20 million. The Reverse Split did not change the par value of the common stock. The Reverse Split did not change the number of authorized shares or par value of the Company’s preferred stock, of which there are no shares issued or outstanding. All outstanding stock options and convertible notes entitling their holders to purchase shares of common stock or acquire shares of common stock upon conversion, as the case may be, were adjusted as a result of the Reverse Split, as required by the terms of these securities. The fair value of stock options granted to employees during the three and nine months ended September 30, 2017 and 2016 was estimated at the date of grant using the following assumptions:
Three Months Ended September 30,
Nine Months Ended September 30,
2017
2016
2017
2016
Risk-free interest rate
1.7 – 1.8%
1.1 – 1.4%
1.7 – 2.1%
1.1 – 1.5%
Expected dividend yield
0%
0%
0%
0%
Expected term
5.0 – 5.8 years
5.8 years
5.0 – 6.1 years
5.0 – 5.8 years
Expected volatility
64 – 66%
67%
64 – 68%
67 – 69% The Company uses the simplified method to calculate the expected term, as it does not have sufficient historical exercise data to provide a reasonable basis upon which to estimate expected term. The computation of expected volatility is based on the historical volatility of comparable companies from a representative peer group selected based on industry and market capitalization. The risk-free interest rate is based on a treasury instrument whose term is consistent with the expected life of the stock options. Management estimates expected forfeitures based on historical experience and recognizes compensation costs only for those equity awards expected to vest. In March 2016, the Financial Accounting Standards Board (“FASB”) issued Accounting Standards Update (“ASU”) 2016-09, “Compensation – Stock Compensation (Topic 718): Improvements to Employee Share-Based Payment Accounting,” which simplifies several areas of accounting for share-based payment transactions, including the income tax consequences, classification of awards as either liabilities or equity and classification of excess tax benefits on the statement of cash flows. This guidance also permits a new entity-wide accounting policy election to either estimate the number of awards that are expected to vest or account for forfeitures when they occur. The Company adopted the guidance, electing to account for forfeitures when they occur, and it did not have an impact on the consolidated financial statements. The Company recognized stock-based compensation expense during the three and nine months ended September 30, 2017 and 2016 as follows:
Three Months Ended September 30,
Nine Months Ended September 30,
(in thousands)
2017
2016
2017
2016
Employee awards:
Research and development expense
$
734
$
1,216
$
6,118
$
4,206
General and administrative expense
846
958
4,992
4,045
Total stock-based compensation expense
$
1,580
$
2,174
$
11,110
$
8,251
The following table summarizes stock option activity during the nine months ended September 30, 2017:
Weighted-Average Remaining
Aggregate
(in thousands, except per share amounts)
Options
Weighted-Average Exercise Price
Contractual Term (in years)
Intrinsic Value
Outstanding at December 31, 2016
1,902
$
57.68
5.97
$
7,564
Granted
2,098
$
23.77
Exercised
(290
)
$
21.74
Forfeited
(1,886
)
$
59.37
Outstanding at September 30, 2017
1,824
$
22.65
6.21
$
1,187
Vested and expected to vest at September 30, 2017
1,822
$
22.64
6.21
$
1,187
Exercisable at September 30, 2017
1,159
$
26.71
4.34
$
969
The weighted-average grant date fair value per share of stock options granted during the three and nine months ended September 30, 2017 was $7.68 and $4.06, respectively. The weighted-average grant date fair value per share of stock options granted during the three and nine months ended September 30, 2016 was $30.66 and $33.19, respectively. The aggregate intrinsic value is calculated as the difference between the exercise price of the stock options and the fair value of the underlying common stock. The aggregate intrinsic value of stock options exercised during the three and nine months ended September 30, 2017 was $0.0 million and $2.3 million, respectively. The aggregate intrinsic value of stock options exercised during the three and nine months ended September 30, 2016 was $1.1 million and $3.8 million, respectively. As of September 30, 2017, there was $5.7 million of total unrecognized stock-based compensation expense related to unvested employee stock awards. The Company expects to recognize this expense over a weighted-average period of approximately 2.77 years.</t>
  </si>
  <si>
    <t>Investment in Silver Creek</t>
  </si>
  <si>
    <t>Noncontrolling Interest [Abstract]</t>
  </si>
  <si>
    <t xml:space="preserve">12. Investment in Silver Creek On August 20, 2010, the Company acquired a controlling financial interest in Silver Creek. At such time, the Company had the ability to direct the activities of Silver Creek that most significantly impacted Silver Creek’s economic performance through its ownership percentage and through the board of director seats controlled by the Company. As such, Silver Creek was consolidated by the Company. Since the Company acquired its financial interest, Silver Creek has raised funding through the issuance of Series A, B and C preferred stock. The Company has not participated in any Silver Creek financings nor has it provided any funding. As of December 31, 2016, the Company held an ownership interest in Silver Creek greater than 50% and maintained the ability to control the board of directors and the activities that most significantly impacted the economic performance of Silver Creek. During the third quarter of 2017, Silver Creek completed its Series C preferred stock financing, which reduced the Company’s ownership percentage in Silver Creek below 50% and resulted in the Company no longer controlling the Silver Creek board of directors. As of September 30, 2017, the Company’s ownership percentage in Silver Creek was approximately 43%. The Company determined that it is no longer the primary beneficiary of Silver Creek since the Company does not control the board of directors and does not direct the activities that have the most significant impact on Silver Creek’s economic performance. Therefore, the Company deconsolidated Silver Creek from its financial statements on July 13, 2017 in accordance with ASC 810-10-40-4(c), Consolidation The Company recorded a gain on the deconsolidation of Silver Creek of $10.8 million for the three and nine months ended September 30, 2017 in the condensed consolidated statement of operations and comprehensive income (loss). On the date of deconsolidation, the fair value of the Company’s investment in Silver Creek exceeded the Company’s share of the net assets of Silver Creek, which generated the gain. On July 14, 2017, the Company recorded its investment in Silver Creek at a fair value of $11.4 million, which was based on a third party valuation report. The gain on deconsolidation includes the following:
(in thousands)
Fair value of the Company's retained investment in Silver Creek
$
11,400
Carrying value of non-controlling interest
(1,852
)
Derecognition of Silver Creek's net liabilities
1,300
Gain recognized on deconsolidation of Silver Creek
$
10,848
The change in the non-controlling interest related to Silver Creek was as follows:
(in thousands)
Non- Controlling Interest
Balance at December 31, 2016
$
(1,539
)
Net loss attributable to Silver Creek through July 13, 2017
(1,160
)
Issuance of Silver Creek Series C preferred stock
847
Balance at date of deconsolidation
(1,852
)
Carrying value of non-controlling interest
1,852
Balance at September 30, 2017
$
—
(in thousands)
Non- Controlling Interest
Balance at December 31, 2015
$
239
Net loss attributable to Silver Creek
(600
)
Balance at September 30, 2016
$
(361
) </t>
  </si>
  <si>
    <t>Recent Accounting Pronouncements</t>
  </si>
  <si>
    <t>Accounting Changes And Error Corrections [Abstract]</t>
  </si>
  <si>
    <t xml:space="preserve">13. Recent Accounting Pronouncements In May 2014, the FASB issued ASU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is guidance was originally effective for interim and annual periods beginning after December 15, 2016 and allows for adoption using a full retrospective method, or a modified retrospective method. Early adoption was originally not permitted. Subsequent to the issuance of ASU 2014-09, the FASB also issued the following updates related to ASC 606, Revenue from Contracts with Customers
•
In August 2015, the FASB issued ASU 2015-14, “Revenue from Contracts with Customers (Topic 606): Deferral of the Effective Date,” whereby the effective date for the new revenue standard was deferred by one year. As a result of ASU 2015-14, the new revenue standard is now effective for annual periods, and interim periods within those annual periods, beginning after December 15, 2017, and early adoption is now permitted for annual periods beginning after December 15, 2016, including interim periods within that annual period.
•
In March 2016, the FASB issued ASU 2016-08, “Revenue from Contracts with Customers (Topic 606): Principal versus Agent Considerations (Reporting Revenue Gross versus Net),” to clarify the implementation guidance on principal versus agent considerations.
•
In April 2016, the FASB issued ASU 2016-10, “Revenue from Contracts with Customers (Topic 606): Identifying Performance Obligations and Licensing,” to clarify the principle for determining whether a good or service is “separately identifiable” from other promises in the contract and to clarify the categorization of licenses of intellectual property.
•
In May 2016, the FASB issued ASU 2016-12, “Revenue from Contracts with Customers (Topic 606): Narrow-Scope Improvements and Technical Expedients,” to clarify guidance on transition, determining collectability, non-cash consideration and the presentation of sales and other similar taxes. The Company does not currently have any revenue generating contracts with customers due to the sale of its commercial business in the second quarter of 2017. The Company expects to adopt the new revenue standard on January 1, 2018 using the modified retrospective approach. In January 2016, the FASB issued ASU 2016-01, “Financial Instruments – Overall (Subtopic 825-10): Recognition and Measurement of Financial Assets and Liabilities,” which contains a number of provisions related to the measurement, presentation and disclosure of financial instruments. This guidance will be effective for annual reporting periods beginning after December 15, 2017, including interim periods within those annual periods. Early adoption of this guidance is not permitted with the exception of certain specific presentation requirements that are not currently applicable to the Company. The Company does not anticipate a material impact to the consolidated financial statements as a result of the adoption of this guidance. In February 2016, the FASB issued ASU 2016-02, “Leases (Topic 842),” which supersedes all existing lease accounting guidance within ASC 840, Leases In June 2016, the FASB issued ASU 2016-13, “Financial Instruments – Credit Losses (Topic 326): Measurement of Credit Losses on Financial Instruments,” which represents a new credit loss standard that will change the impairment model for most financial assets and certain other financial instruments. Specifically, this guidance will require entities to utilize a new “expected loss” model as it relates to trade and other receivables. In addition, entities will be required to recognize an allowance for estimated credit losses on available-for-sale debt securities, regardless of the length of time that a security has been in an unrealized loss position. This guidance will be effective for annual reporting periods beginning after December 15, 2019, including interim periods within those annual reporting periods, and early adoption is permitted. The Company is currently evaluating the potential impact that the adoption of this guidance may have on the consolidated financial statements. In August 2016, the FASB issued ASU 2016-15, “Statement of Cash Flows (Topic 230): Classification of Certain Cash Receipts and Cash Payments,” which is intended to reduce diversity in practice in how entities present certain types of cash transactions in the statement of cash flows. This guidance also clarifies how the predominance principle should be applied when classifying cash receipts and cash payments that have attributes of more than one class of cash flows. This guidance will be effective for annual reporting periods beginning after December 15, 2017, including interim periods within those annual reporting periods, and early adoption is permitted. An entity that elects early adoption must adopt all of the amendments in the same period. The Company does not anticipate a material impact to the consolidated financial statements as a result of the adoption of this guidance. In May 2017, the FASB issued ASU 2017-09, “Compensation - Stock Compensation (Topic 718): Scope of Modification Accounting,” which provides guidance about which changes to the terms or conditions of a share-based payment award require an entity to apply modification accounting in Topic 718. The standard should be applied prospectively to awards modified on or after the adoption date. This guidance will be effective for annual periods, and interim periods within those annual periods, beginning after December 15, 2017. Early adoption is permitted, including adoption in any interim period. The Company is currently evaluating the potential impact that the adoption of this guidance may have on the consolidated financial statements. Other accounting standards that have been issued by the FASB or other standards-setting bodies that do not require adoption until a future date are not expected to have a material impact on the Company’s consolidated financial statements upon adoption. </t>
  </si>
  <si>
    <t>Subsequent Events</t>
  </si>
  <si>
    <t>Subsequent Events [Abstract]</t>
  </si>
  <si>
    <t>14. Subsequent Events On October 6, 2017, the Company entered into a settlement agreement (the “Settlement Agreement”) to resolve the Delaware Action. In accordance with the Settlement Agreement, the Company paid $32.5 million in cash to the noteholder plaintiffs, which represents $0.90 per each $1.00 of Convertible Notes held by the noteholder plaintiffs, plus accrued and unpaid interest on the Convertible Notes held by the noteholder plaintiffs through October 2, 2017. The noteholder plaintiffs collectively held approximately $35.8 million aggregate principal amount of the Convertible Notes. In addition, the Company paid a total of $3.8 million in attorneys’ fees and expenses to the plaintiffs’ attorneys. The noteholder plaintiffs have executed a full release in favor of the Company for any claims arising out of or related to the Delaware Action or the Convertible Notes, which release shall become effective upon the occurrence of certain conditions. The Company paid such settlement amounts on or about October 11, 2017. On October 13, 2017, in connection with the entry into the Settlement Agreement, the Company commenced a cash tender offer (the “Tender Offer”) to purchase any and all of its remaining $25.0 million aggregate principal amount of outstanding Convertible Notes. Upon the terms and subject to the conditions set forth in the Company’s Offer to Purchase, dated October 13, 2017, and the related Letter of Transmittal, the Company is offering to pay, in cash, an amount equal to $900 per $1,000 principal amount of Convertible Notes purchased, plus accrued and unpaid interest to, but not including, the date of purchase. The Tender Offer will expire on November 10, 2017, or any other date and time to which the Company extends such Tender Offer, unless earlier terminated. On October 16, 2017, the Company and Ipsen reached agreement on the final working capital adjustment related to the Asset Sale, resulting in the Company receiving cash proceeds of $4.9 million.</t>
  </si>
  <si>
    <t>Recent Accounting Pronouncements (Policies)</t>
  </si>
  <si>
    <t>Equity Method Accounting</t>
  </si>
  <si>
    <t>The condensed consolidated financial statements have historically included the accounts of the Company and Silver Creek Pharmaceuticals, Inc. (“Silver Creek”) with all intercompany transactions and balances eliminated in consolidation. Silver Creek represented a variable interest entity that the Company consolidated as the primary beneficiary. As discussed in Note 12, “Investment in Silver Creek,” Silver Creek completed a preferred stock financing in the third quarter of 2017, which reduced the Company’s ownership percentage in Silver Creek below 50% and resulted in the Company no longer controlling the Silver Creek board of directors. The Company determined that it is no longer the primary beneficiary of Silver Creek since the Company does not control the board of directors and does not direct the activities that have the most significant impact on Silver Creek’s economic performance. Therefore, the Company deconsolidated Silver Creek from its financial statements in the third quarter of 2017 in accordance with Accounting Standards Codification (“ASC”) 810-10-40-4(c), Consolidation</t>
  </si>
  <si>
    <t xml:space="preserve">In May 2014, the FASB issued ASU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is guidance was originally effective for interim and annual periods beginning after December 15, 2016 and allows for adoption using a full retrospective method, or a modified retrospective method. Early adoption was originally not permitted. Subsequent to the issuance of ASU 2014-09, the FASB also issued the following updates related to ASC 606, Revenue from Contracts with Customers
•
In August 2015, the FASB issued ASU 2015-14, “Revenue from Contracts with Customers (Topic 606): Deferral of the Effective Date,” whereby the effective date for the new revenue standard was deferred by one year. As a result of ASU 2015-14, the new revenue standard is now effective for annual periods, and interim periods within those annual periods, beginning after December 15, 2017, and early adoption is now permitted for annual periods beginning after December 15, 2016, including interim periods within that annual period.
•
In March 2016, the FASB issued ASU 2016-08, “Revenue from Contracts with Customers (Topic 606): Principal versus Agent Considerations (Reporting Revenue Gross versus Net),” to clarify the implementation guidance on principal versus agent considerations.
•
In April 2016, the FASB issued ASU 2016-10, “Revenue from Contracts with Customers (Topic 606): Identifying Performance Obligations and Licensing,” to clarify the principle for determining whether a good or service is “separately identifiable” from other promises in the contract and to clarify the categorization of licenses of intellectual property.
•
In May 2016, the FASB issued ASU 2016-12, “Revenue from Contracts with Customers (Topic 606): Narrow-Scope Improvements and Technical Expedients,” to clarify guidance on transition, determining collectability, non-cash consideration and the presentation of sales and other similar taxes. The Company does not currently have any revenue generating contracts with customers due to the sale of its commercial business in the second quarter of 2017. The Company expects to adopt the new revenue standard on January 1, 2018 using the modified retrospective approach. In January 2016, the FASB issued ASU 2016-01, “Financial Instruments – Overall (Subtopic 825-10): Recognition and Measurement of Financial Assets and Liabilities,” which contains a number of provisions related to the measurement, presentation and disclosure of financial instruments. This guidance will be effective for annual reporting periods beginning after December 15, 2017, including interim periods within those annual periods. Early adoption of this guidance is not permitted with the exception of certain specific presentation requirements that are not currently applicable to the Company. The Company does not anticipate a material impact to the consolidated financial statements as a result of the adoption of this guidance. In February 2016, the FASB issued ASU 2016-02, “Leases (Topic 842),” which supersedes all existing lease accounting guidance within ASC 840, Leases In June 2016, the FASB issued ASU 2016-13, “Financial Instruments – Credit Losses (Topic 326): Measurement of Credit Losses on Financial Instruments,” which represents a new credit loss standard that will change the impairment model for most financial assets and certain other financial instruments. Specifically, this guidance will require entities to utilize a new “expected loss” model as it relates to trade and other receivables. In addition, entities will be required to recognize an allowance for estimated credit losses on available-for-sale debt securities, regardless of the length of time that a security has been in an unrealized loss position. This guidance will be effective for annual reporting periods beginning after December 15, 2019, including interim periods within those annual reporting periods, and early adoption is permitted. The Company is currently evaluating the potential impact that the adoption of this guidance may have on the consolidated financial statements. In August 2016, the FASB issued ASU 2016-15, “Statement of Cash Flows (Topic 230): Classification of Certain Cash Receipts and Cash Payments,” which is intended to reduce diversity in practice in how entities present certain types of cash transactions in the statement of cash flows. This guidance also clarifies how the predominance principle should be applied when classifying cash receipts and cash payments that have attributes of more than one class of cash flows. This guidance will be effective for annual reporting periods beginning after December 15, 2017, including interim periods within those annual reporting periods, and early adoption is permitted. An entity that elects early adoption must adopt all of the amendments in the same period. The Company does not anticipate a material impact to the consolidated financial statements as a result of the adoption of this guidance. In May 2017, the FASB issued ASU 2017-09, “Compensation - Stock Compensation (Topic 718): Scope of Modification Accounting,” which provides guidance about which changes to the terms or conditions of a share-based payment award require an entity to apply modification accounting in Topic 718. The standard should be applied prospectively to awards modified on or after the adoption date. This guidance will be effective for annual periods, and interim periods within those annual periods, beginning after December 15, 2017. Early adoption is permitted, including adoption in any interim period. The Company is currently evaluating the potential impact that the adoption of this guidance may have on the consolidated financial statements. Other accounting standards that have been issued by the FASB or other standards-setting bodies that do not require adoption until a future date are not expected to have a material impact on the Company’s consolidated financial statements upon adoption. </t>
  </si>
  <si>
    <t>Sale of Commercial Business (Tables)</t>
  </si>
  <si>
    <t>Schedule of Discontinued Operations and Assets Held for Sale</t>
  </si>
  <si>
    <t xml:space="preserve">Discontinued operations for the three and nine months ended September 30, 2017 and 2016 includes the following:
(in thousands)
Three Months Ended September 30,
Nine Months Ended September 30,
2017
2016
2017
2016
Revenues:
Product revenues, net
$
—
$
14,493
$
16,135
$
37,312
License and collaboration revenues
—
12,417
7,797
43,062
Other revenues
—
1,161
1,973
2,659
Total revenues
—
28,071
25,905
83,033
Costs and expenses:
Cost of revenues
—
1,010
3,890
3,593
Research and development expenses
—
3,830
3,730
22,012
Selling, general and administrative expenses
—
11,600
8,732
35,485
Restructuring expenses
—
—
9,535
—
Total costs and expenses
—
16,440
25,887
61,090
Other income and expenses:
Interest expense
—
(5,291
)
(6,743
)
(15,871
)
Gain on sale of commercial business
3,497
—
601,670
—
Income from discontinued operations
$
3,497
$
6,340
$
594,945
$
6,072
Income tax benefit (expense)
4,959
(9,770
)
(46,951
)
(9,770
)
Total income (loss) from discontinued operations
$
8,456
$
(3,430
)
$
547,994
$
(3,698
) </t>
  </si>
  <si>
    <t>Schedule of Carrying Value of Assets and Liabilities Classified as Discontinued Operations Relates to Commercial Business</t>
  </si>
  <si>
    <t>The carrying value of the assets and liabilities of the Commercial Business classified as “Discontinued operations” in the condensed consolidated balance sheets is as follows:
(in thousands)
December 31, 2016
Assets
Current assets:
Accounts receivable, net
$
17,194
Inventory
14,554
Prepaid expenses and other current assets
1,547
Total current assets held for sale
33,295
Property and equipment, net
1,553
Intangible assets, net
3,977
Goodwill
3,605
Total long-term assets held for sale
9,135
Liabilities
Current liabilities:
Accounts payable, accrued expenses and other
20,613
Deferred revenues
36,226
Total current liabilities held for sale
56,839
Deferred revenues, net of current portion
25,673
Total liabilities held for sale
25,673</t>
  </si>
  <si>
    <t>Schedule of Inventory of Commercial Business</t>
  </si>
  <si>
    <t>Inventory of the Commercial Business as of December 31, 2016 consisted of the following:
(in thousands)
December 31, 2016
Raw materials
$
4,483
Work in process
8,651
Finished goods
1,420
Total inventory
$
14,554</t>
  </si>
  <si>
    <t>Summary of Charges Related to Restructuring Activities</t>
  </si>
  <si>
    <t>The following table summarizes the charges related to the restructuring activities as of September 30, 2017:
(in thousands)
Accrued Restructuring Expenses at December 31, 2016
Expenses
Less: Payments
Accrued Restructuring Expenses at September 30, 2017
Severance, benefits and related costs
$
—
$
9,521
$
8,434
$
1,087
Totals
$
—
$
9,521
$
8,434
$
1,087</t>
  </si>
  <si>
    <t>Net Income (Loss) Per Common Share (Tables)</t>
  </si>
  <si>
    <t>Schedule of Outstanding Securities Excluded from Computation of Diluted Loss Per Share</t>
  </si>
  <si>
    <t>Outstanding securities excluded from the calculation of diluted loss per share for the three and nine months ended September 30, 2017 and 2016 are shown in the chart below:
Three Months Ended September 30,
Nine Months Ended September 30,
(in thousands)
2017
2016
2017
2016
Outstanding options to purchase common stock
1,824
2,100
1,824
2,100
Conversion of the Convertible Notes
1,216
1,216
1,216
1,216</t>
  </si>
  <si>
    <t>Fair Value of Financial Instruments (Tables)</t>
  </si>
  <si>
    <t>Summary of Assets and Liabilities Measured at Fair Value on a Recurring Basis</t>
  </si>
  <si>
    <t>The following tables show assets measured at fair value on a recurring basis as of September 30, 2017 and December 31, 2016:
September 30, 2017
(in thousands)
Level 1
Level 2
Level 3
Assets:
Money market funds
$
99,079
$
—
$
—
Totals
$
99,079
$
—
$
—
December 31, 2016
(in thousands)
Level 1
Level 2
Level 3
Assets:
Money market funds
$
12,373
$
—
$
—
Totals
$
12,373
$
—
$
—
Liabilities:
Silver Creek warrant liability
$
—
$
—
$
1,499
Totals
$
—
$
—
$
1,499</t>
  </si>
  <si>
    <t>Accounts Payable, Accrued Expenses and Other (Tables)</t>
  </si>
  <si>
    <t>Schedule of Accounts Payable, Accrued Expenses and Other</t>
  </si>
  <si>
    <t>Accounts payable, accrued expenses and other as of September 30, 2017 and December 31, 2016 consisted of the following:
(in thousands)
September 30, 2017
December 31, 2016
Accounts payable
$
8,835
$
2,692
Accrued goods and services
4,688
8,233
Accrued clinical trial costs
3,845
8,776
Accrued drug purchase costs
950
480
Accrued payroll and related benefits
2,500
3,394
Accrued severance expenses
1,166
774
Accrued interest
578
2,100
Accrued dividends payable
19
19
Silver Creek warrant liability
—
1,499
Deferred tax incentives
1,402
1,402
Total accounts payable, accrued expenses and other
$
23,983
$
29,369</t>
  </si>
  <si>
    <t>Borrowings (Tables)</t>
  </si>
  <si>
    <t>Schedule of Future Minimum Payments under the Loans Payable</t>
  </si>
  <si>
    <t>Future minimum payments under outstanding borrowings as of September 30, 2017 are as follows:
(in thousands)
Convertible Notes
Remainder of 2017
$
—
2018
2,736
2019
2,736
2020 and thereafter
63,526
Total
68,998
Less interest
(8,207
)
Less unamortized discount
(10,907
)
Less current portion
—
Long-term debt
$
49,884</t>
  </si>
  <si>
    <t>Stock-Based Compensation (Tables)</t>
  </si>
  <si>
    <t>Schedule of Assumptions Used to Calculate Fair Value of Options Granted to Employees</t>
  </si>
  <si>
    <t xml:space="preserve">The fair value of stock options granted to employees during the three and nine months ended September 30, 2017 and 2016 was estimated at the date of grant using the following assumptions:
Three Months Ended September 30,
Nine Months Ended September 30,
2017
2016
2017
2016
Risk-free interest rate
1.7 – 1.8%
1.1 – 1.4%
1.7 – 2.1%
1.1 – 1.5%
Expected dividend yield
0%
0%
0%
0%
Expected term
5.0 – 5.8 years
5.8 years
5.0 – 6.1 years
5.0 – 5.8 years
Expected volatility
64 – 66%
67%
64 – 68%
67 – 69% </t>
  </si>
  <si>
    <t>Schedule of Recognized Stock-Based Compensation Expense</t>
  </si>
  <si>
    <t>The Company recognized stock-based compensation expense during the three and nine months ended September 30, 2017 and 2016 as follows:
Three Months Ended September 30,
Nine Months Ended September 30,
(in thousands)
2017
2016
2017
2016
Employee awards:
Research and development expense
$
734
$
1,216
$
6,118
$
4,206
General and administrative expense
846
958
4,992
4,045
Total stock-based compensation expense
$
1,580
$
2,174
$
11,110
$
8,251</t>
  </si>
  <si>
    <t>Summary of Stock Option Activity</t>
  </si>
  <si>
    <t>The following table summarizes stock option activity during the nine months ended September 30, 2017:
Weighted-Average Remaining
Aggregate
(in thousands, except per share amounts)
Options
Weighted-Average Exercise Price
Contractual Term (in years)
Intrinsic Value
Outstanding at December 31, 2016
1,902
$
57.68
5.97
$
7,564
Granted
2,098
$
23.77
Exercised
(290
)
$
21.74
Forfeited
(1,886
)
$
59.37
Outstanding at September 30, 2017
1,824
$
22.65
6.21
$
1,187
Vested and expected to vest at September 30, 2017
1,822
$
22.64
6.21
$
1,187
Exercisable at September 30, 2017
1,159
$
26.71
4.34
$
969</t>
  </si>
  <si>
    <t>Investment in Silver Creek (Tables)</t>
  </si>
  <si>
    <t>Schedule of Gain on Deconsolidation</t>
  </si>
  <si>
    <t>The gain on deconsolidation includes the following
(in thousands)
Fair value of the Company's retained investment in Silver Creek
$
11,400
Carrying value of non-controlling interest
(1,852
)
Derecognition of Silver Creek's net liabilities
1,300
Gain recognized on deconsolidation of Silver Creek
$
10,848</t>
  </si>
  <si>
    <t>Schedule of Non-Controlling Interest in Subsidiary</t>
  </si>
  <si>
    <t xml:space="preserve">The change in the non-controlling interest related to Silver Creek was as follows:
(in thousands)
Non- Controlling Interest
Balance at December 31, 2016
$
(1,539
)
Net loss attributable to Silver Creek through July 13, 2017
(1,160
)
Issuance of Silver Creek Series C preferred stock
847
Balance at date of deconsolidation
(1,852
)
Carrying value of non-controlling interest
1,852
Balance at September 30, 2017
$
—
(in thousands)
Non- Controlling Interest
Balance at December 31, 2015
$
239
Net loss attributable to Silver Creek
(600
)
Balance at September 30, 2016
$
(361
) </t>
  </si>
  <si>
    <t>Nature of the Business - Additional Information (Detail)</t>
  </si>
  <si>
    <t>Oct. 16, 2017USD ($)</t>
  </si>
  <si>
    <t>Sep. 30, 2017USD ($)Program</t>
  </si>
  <si>
    <t>Apr. 03, 2017USD ($)</t>
  </si>
  <si>
    <t>Collaborative Arrangements And Noncollaborative Arrangement Transactions [Line Items]</t>
  </si>
  <si>
    <t>Number of development programs active | Program</t>
  </si>
  <si>
    <t>Ipsen [Member] | Asset Sale Agreement [Member]</t>
  </si>
  <si>
    <t>Upfront cash payment received</t>
  </si>
  <si>
    <t>Working capital adjustments received</t>
  </si>
  <si>
    <t>Ipsen [Member] | Asset Sale Agreement [Member] | Maximum [Member]</t>
  </si>
  <si>
    <t>Additional payments receivable on achievement of certain milestone events</t>
  </si>
  <si>
    <t>Baxalta [Member] | License and Collaboration Agreements [Member] | Maximum [Member]</t>
  </si>
  <si>
    <t>Net milestone payments expected to be received</t>
  </si>
  <si>
    <t>Subsequent Event [Member] | Ipsen [Member] | Asset Sale Agreement [Member]</t>
  </si>
  <si>
    <t>Basis of Presentation and Consolidation - Additional Information (Detail)</t>
  </si>
  <si>
    <t>Aug. 11, 2017shares</t>
  </si>
  <si>
    <t>Sep. 30, 2017shares</t>
  </si>
  <si>
    <t>Sep. 05, 2017shares</t>
  </si>
  <si>
    <t>Dec. 31, 2016shares</t>
  </si>
  <si>
    <t>Summary Of Significant Accounting Policies [Line Items]</t>
  </si>
  <si>
    <t>Reverse stock split description</t>
  </si>
  <si>
    <t>Reverse Split, every ten shares of common stock issued and outstanding was converted into one share of common stock</t>
  </si>
  <si>
    <t>Reverse stock split, conversion ratio</t>
  </si>
  <si>
    <t>Number of fractional shares issued</t>
  </si>
  <si>
    <t>Silver Creek [Member] | Maximum [Member]</t>
  </si>
  <si>
    <t>Ownership interest percentage held by parent</t>
  </si>
  <si>
    <t>50.00%</t>
  </si>
  <si>
    <t>Sale of Commercial Business - Additional Information (Detail)</t>
  </si>
  <si>
    <t>Apr. 05, 2017USD ($)</t>
  </si>
  <si>
    <t>Apr. 03, 2017USD ($)ft²</t>
  </si>
  <si>
    <t>Jan. 08, 2017Employee</t>
  </si>
  <si>
    <t>May 05, 2011USD ($)</t>
  </si>
  <si>
    <t>Sep. 30, 2017USD ($)</t>
  </si>
  <si>
    <t>Sep. 30, 2016USD ($)</t>
  </si>
  <si>
    <t>Dec. 22, 2015</t>
  </si>
  <si>
    <t>Income Statement Balance Sheet And Additional Disclosures By Disposal Groups Including Discontinued Operations [Line Items]</t>
  </si>
  <si>
    <t>Aggregate principal amount outstanding redeemed</t>
  </si>
  <si>
    <t>Dividend date declared</t>
  </si>
  <si>
    <t>Apr. 5,
		2017</t>
  </si>
  <si>
    <t>Special cash dividend paid</t>
  </si>
  <si>
    <t>Dividend payable date</t>
  </si>
  <si>
    <t>May 26,
		2017</t>
  </si>
  <si>
    <t>Dividend payable, date of record</t>
  </si>
  <si>
    <t>May 17,
		2017</t>
  </si>
  <si>
    <t>January 2017 Corporate Restructuring [Member]</t>
  </si>
  <si>
    <t>Restructuring activity, announcement date</t>
  </si>
  <si>
    <t>Jan. 8,
		2017</t>
  </si>
  <si>
    <t>Restructuring and related cost, headcount reduction percentage</t>
  </si>
  <si>
    <t>30.00%</t>
  </si>
  <si>
    <t>Restructuring and related cost, number of employees after headcount reduction | Employee</t>
  </si>
  <si>
    <t>January 2017 Corporate Restructuring [Member] | Discontinued Operations [Member]</t>
  </si>
  <si>
    <t>January 2017 Corporate Restructuring [Member] | Contractual Termination Benefits [Member]</t>
  </si>
  <si>
    <t>January 2017 Corporate Restructuring [Member] | One-time Employee Termination Benefits [Member]</t>
  </si>
  <si>
    <t>Restructuring And Related Activities Description</t>
  </si>
  <si>
    <t>One-time employee termination benefits are comprised of severance, benefits and related costs, all of which are expected to result in cash expenditures. The majority of these payments were made during the second quarter of 2017. The remaining payments represent severance payments that will be paid over one year.</t>
  </si>
  <si>
    <t>Severance payments payment period</t>
  </si>
  <si>
    <t>1 year</t>
  </si>
  <si>
    <t>2022 Notes [Member]</t>
  </si>
  <si>
    <t>Interest rate (as a percent)</t>
  </si>
  <si>
    <t>11.50%</t>
  </si>
  <si>
    <t>Asset Sale Agreement [Member]</t>
  </si>
  <si>
    <t>Transition services agreement period</t>
  </si>
  <si>
    <t>24 months</t>
  </si>
  <si>
    <t>Gain from discontinued operations</t>
  </si>
  <si>
    <t>Asset Sale Agreement [Member] | 2022 Notes [Member]</t>
  </si>
  <si>
    <t>Additional premium payment</t>
  </si>
  <si>
    <t>Aggregate principal amount of interest redeemed</t>
  </si>
  <si>
    <t>Ipsen [Member] | Asset Sale Agreement [Member] | Subsequent Event [Member]</t>
  </si>
  <si>
    <t>Ipsen [Member] | Asset Sale Agreement [Member] | Manufacturing Facility [Member]</t>
  </si>
  <si>
    <t>Area of sublease property | ft²</t>
  </si>
  <si>
    <t>Lease expiration date</t>
  </si>
  <si>
    <t>Jun. 30,
		2019</t>
  </si>
  <si>
    <t>Ipsen [Member] | Asset Sale Agreement [Member] | Clinical Trials in Pancreas as First-Line Treatment [Member]</t>
  </si>
  <si>
    <t>Ipsen [Member] | Asset Sale Agreement [Member] | Clinical Trials in Small Cell Lung Cancer [Member]</t>
  </si>
  <si>
    <t>Ipsen [Member] | Asset Sale Agreement [Member] | Other Unrelated Clinical Trials [Member]</t>
  </si>
  <si>
    <t>Ipsen [Member] | Asset Sale Agreement [Member] | Development and Commercialization Milestones [Member]</t>
  </si>
  <si>
    <t>Maximum amount of milestone payments that can be received</t>
  </si>
  <si>
    <t>Ipsen [Member] | Asset Sale Agreement [Member] | Sale Milestones in Major European Countries [Member]</t>
  </si>
  <si>
    <t>Potential milestone payments receivable</t>
  </si>
  <si>
    <t>Ipsen [Member] | Asset Sale Agreement [Member] | Sale Milestones in Major Non-European and Non-Asian Country [Member]</t>
  </si>
  <si>
    <t>Ipsen [Member] | Asset Sale Agreement [Member] | Clinical Trials in Lung Cancer [Member]</t>
  </si>
  <si>
    <t>PharmaEngine [Member]</t>
  </si>
  <si>
    <t>Upfront license fees paid</t>
  </si>
  <si>
    <t>PharmaEngine [Member] | Development and Regulatory Milestone [Member]</t>
  </si>
  <si>
    <t>Maximum milestone payment obligation</t>
  </si>
  <si>
    <t>PharmaEngine [Member] | Sales Milestone [Member]</t>
  </si>
  <si>
    <t>Sale of Commercial Business - Schedule of Discontinued Operations and Assets Held for Sale (Detail) - USD ($) $ in Thousands</t>
  </si>
  <si>
    <t>Income tax benefit (expense)</t>
  </si>
  <si>
    <t>Total income (loss) from discontinued operations</t>
  </si>
  <si>
    <t>Commercial Business [Member]</t>
  </si>
  <si>
    <t>Revenues:</t>
  </si>
  <si>
    <t>Product revenues, net</t>
  </si>
  <si>
    <t>License and collaboration revenues</t>
  </si>
  <si>
    <t>Other revenues</t>
  </si>
  <si>
    <t>Total revenues</t>
  </si>
  <si>
    <t>Cost of revenues</t>
  </si>
  <si>
    <t>Selling, general and administrative expenses</t>
  </si>
  <si>
    <t>Gain on sale of commercial business</t>
  </si>
  <si>
    <t>Income from discontinued operations</t>
  </si>
  <si>
    <t>Sale of Commercial Business - Schedule of Carrying Value of Assets and Liabilities Classified as Assets Held for Sale Relates to Commercial Business (Detail) $ in Thousands</t>
  </si>
  <si>
    <t>Dec. 31, 2016USD ($)</t>
  </si>
  <si>
    <t>Total current assets held for sale</t>
  </si>
  <si>
    <t>Total long-term assets held for sale</t>
  </si>
  <si>
    <t>Total current liabilities held for sale</t>
  </si>
  <si>
    <t>Total liabilities held for sale</t>
  </si>
  <si>
    <t>Inventory</t>
  </si>
  <si>
    <t>Intangible assets, net</t>
  </si>
  <si>
    <t>Goodwill</t>
  </si>
  <si>
    <t>Deferred revenues</t>
  </si>
  <si>
    <t>Deferred revenues, net of current portion</t>
  </si>
  <si>
    <t>Sale of Commercial Business - Schedule of Inventory of Commercial Business (Detail) - Commercial Business [Member] $ in Thousands</t>
  </si>
  <si>
    <t>Inventory [Line Item]</t>
  </si>
  <si>
    <t>Raw materials</t>
  </si>
  <si>
    <t>Work in process</t>
  </si>
  <si>
    <t>Finished goods</t>
  </si>
  <si>
    <t>Total inventory</t>
  </si>
  <si>
    <t>Sale of Commercial Business - Summary of Charges Related to Restructuring Activities (Detail) - USD ($) $ in Thousands</t>
  </si>
  <si>
    <t>Restructuring Cost And Reserve [Line Items]</t>
  </si>
  <si>
    <t>Accrued Restructuring Expenses at Dec 31, 2016</t>
  </si>
  <si>
    <t>Expenses</t>
  </si>
  <si>
    <t>Accrued Restructuring Expenses at September 30, 2017</t>
  </si>
  <si>
    <t>Less: Payments</t>
  </si>
  <si>
    <t>Commercial Business [Member] | Severance Benefits and Related Costs [Member]</t>
  </si>
  <si>
    <t>Going Concern - Additional Information (Detail) - USD ($) $ in Thousands</t>
  </si>
  <si>
    <t>Oct. 16, 2017</t>
  </si>
  <si>
    <t>Apr. 05, 2017</t>
  </si>
  <si>
    <t>Apr. 03, 2017</t>
  </si>
  <si>
    <t>Mar. 31, 2017</t>
  </si>
  <si>
    <t>Dec. 31, 2015</t>
  </si>
  <si>
    <t>Jul. 31, 2013</t>
  </si>
  <si>
    <t>Collaborative Arrangements and Non-collaborative Arrangement Transactions [Line Items]</t>
  </si>
  <si>
    <t>Unrestricted cash and cash equivalents</t>
  </si>
  <si>
    <t>Special cash dividend distributed</t>
  </si>
  <si>
    <t>Convertible Notes [Member]</t>
  </si>
  <si>
    <t>4.50%</t>
  </si>
  <si>
    <t>Deposited into escrow account</t>
  </si>
  <si>
    <t>Income Taxes - Additional Information (Detail) - USD ($) $ in Thousands</t>
  </si>
  <si>
    <t>Current Income tax expense</t>
  </si>
  <si>
    <t>Income tax payable</t>
  </si>
  <si>
    <t>Income tax expense (benefit)</t>
  </si>
  <si>
    <t>Income tax expense (benefit) in discontinued operations</t>
  </si>
  <si>
    <t>Income tax provision in discontinued operations</t>
  </si>
  <si>
    <t>Valuation allowance in discontinued operations</t>
  </si>
  <si>
    <t>Net Income (Loss) Per Common Share - Additional Information (Detail) - USD ($)</t>
  </si>
  <si>
    <t>Antidilutive Securities Excluded From Computation Of Earnings Per Share [Line Items]</t>
  </si>
  <si>
    <t>Amounts allocated to participating securities</t>
  </si>
  <si>
    <t>Participating securities outstanding, shares</t>
  </si>
  <si>
    <t>Aggregate principal amount</t>
  </si>
  <si>
    <t>Aggregate principal amount of outstanding debt</t>
  </si>
  <si>
    <t>Net Income (Loss) Per Common Share - Schedule of Outstanding Securities Excluded from Computation of Diluted Loss Per Share (Detail) - shares shares in Thousands</t>
  </si>
  <si>
    <t>Outstanding Options to Purchase Common Stock [Member]</t>
  </si>
  <si>
    <t>Outstanding securities excluded from calculation of diluted loss per share</t>
  </si>
  <si>
    <t>Conversion of the Convertible Notes [Member]</t>
  </si>
  <si>
    <t>Fair Value of Financial Instruments - Schedule of Assets Measured at Fair Value on a Recurring Basis (Detail) - Recurring Basis [Member] - USD ($) $ in Thousands</t>
  </si>
  <si>
    <t>Level 1 [Member]</t>
  </si>
  <si>
    <t>Fair Value Assets And Liabilities Measured On Recurring And Nonrecurring Basis [Line Items]</t>
  </si>
  <si>
    <t>Assets</t>
  </si>
  <si>
    <t>Level 1 [Member] | Money Market Funds [Member]</t>
  </si>
  <si>
    <t>Level 3 [Member]</t>
  </si>
  <si>
    <t>Liabilities</t>
  </si>
  <si>
    <t>Level 3 [Member] | Silver Creek [Member] | Warrant Liability [Member]</t>
  </si>
  <si>
    <t>Fair Value of Financial Instruments - Additional Information (Detail) - USD ($)</t>
  </si>
  <si>
    <t>Jul. 14, 2017</t>
  </si>
  <si>
    <t>Sep. 05, 2017</t>
  </si>
  <si>
    <t>Jun. 30, 2017</t>
  </si>
  <si>
    <t>Fair Value Balance Sheet Grouping Financial Statement Captions [Line Items]</t>
  </si>
  <si>
    <t>Transfers between fair value measurement levels</t>
  </si>
  <si>
    <t>Senior Convertible Notes [Member]</t>
  </si>
  <si>
    <t>Senior Convertible Notes [Member] | Level 2 [Member]</t>
  </si>
  <si>
    <t>Fair value of debt</t>
  </si>
  <si>
    <t>Aggregate principal amount of loan</t>
  </si>
  <si>
    <t>Silver Creek [Member]</t>
  </si>
  <si>
    <t>Net cash proceeds from stock issuance</t>
  </si>
  <si>
    <t>Risk-free interest rate</t>
  </si>
  <si>
    <t>2.10%</t>
  </si>
  <si>
    <t>2.30%</t>
  </si>
  <si>
    <t>Expected dividend yield</t>
  </si>
  <si>
    <t>0.00%</t>
  </si>
  <si>
    <t>Expected volatility</t>
  </si>
  <si>
    <t>60.00%</t>
  </si>
  <si>
    <t>61.70%</t>
  </si>
  <si>
    <t>Expected term</t>
  </si>
  <si>
    <t>6 years 10 months 25 days</t>
  </si>
  <si>
    <t>Change in fair value of warrant</t>
  </si>
  <si>
    <t>Silver Creek [Member] | Minimum [Member]</t>
  </si>
  <si>
    <t>6 years 4 months 25 days</t>
  </si>
  <si>
    <t>7 years</t>
  </si>
  <si>
    <t>Silver Creek [Member] | Series C Preferred Stock [Member]</t>
  </si>
  <si>
    <t>Warrants issued to purchase preferred stock, shares</t>
  </si>
  <si>
    <t>Preferred stock price per share</t>
  </si>
  <si>
    <t>Warrants to purchase preferred stock, value</t>
  </si>
  <si>
    <t>Marketable Securities - Additional Information (Detail)</t>
  </si>
  <si>
    <t>Sep. 30, 2017USD ($)Security</t>
  </si>
  <si>
    <t>Amortized Cost And Fair Value Debt Securities [Abstract]</t>
  </si>
  <si>
    <t>Number of securities held in unrealized loss position | Security</t>
  </si>
  <si>
    <t>Realized gains (losses) on sale of available-for-sale securities | $</t>
  </si>
  <si>
    <t>Accounts Payable, Accrued Expenses and Other - Schedule of Accounts Payable, Accrued Expenses and Other (Detail) - USD ($) $ in Thousands</t>
  </si>
  <si>
    <t>Accounts Payable And Accrued Liabilities [Line Items]</t>
  </si>
  <si>
    <t>Accounts payable</t>
  </si>
  <si>
    <t>Accrued goods and services</t>
  </si>
  <si>
    <t>Accrued clinical trial costs</t>
  </si>
  <si>
    <t>Accrued drug purchase costs</t>
  </si>
  <si>
    <t>Accrued payroll and related benefits</t>
  </si>
  <si>
    <t>Accrued severance expenses</t>
  </si>
  <si>
    <t>Accrued interest</t>
  </si>
  <si>
    <t>Accrued dividends payable</t>
  </si>
  <si>
    <t>Deferred tax incentives</t>
  </si>
  <si>
    <t>Total accounts payable, accrued expenses and other</t>
  </si>
  <si>
    <t>Warrant liability</t>
  </si>
  <si>
    <t>Borrowings - 2022 Notes - Additional Information (Detail) - USD ($) $ in Thousands</t>
  </si>
  <si>
    <t>Schedule Of Debt Instruments [Line Items]</t>
  </si>
  <si>
    <t>Net proceeds from the debt issuance</t>
  </si>
  <si>
    <t>Prepayment penalty of extinguishment of debt</t>
  </si>
  <si>
    <t>Amortization expense recognized for remaining debt discount at settlement</t>
  </si>
  <si>
    <t>2022 Notes [Member] | Interest Expense [Member]</t>
  </si>
  <si>
    <t>Borrowings - Convertible Notes - Additional Information (Detail)</t>
  </si>
  <si>
    <t>May 26, 2017</t>
  </si>
  <si>
    <t>Apr. 18, 2016shares</t>
  </si>
  <si>
    <t>Apr. 13, 2016USD ($)shares</t>
  </si>
  <si>
    <t>Jul. 31, 2013USD ($)$ / shares</t>
  </si>
  <si>
    <t>Sep. 30, 2017USD ($)shares</t>
  </si>
  <si>
    <t>Jun. 30, 2016USD ($)shares</t>
  </si>
  <si>
    <t>Debt Instrument [Line Items]</t>
  </si>
  <si>
    <t>Common stock, shares issued | shares</t>
  </si>
  <si>
    <t>Debt maturity date</t>
  </si>
  <si>
    <t>Jul. 15,
		2020</t>
  </si>
  <si>
    <t>Embedded conversion option</t>
  </si>
  <si>
    <t>Underwriting discounts and commissions and offering expenses</t>
  </si>
  <si>
    <t>Conversion ratio, principal amount</t>
  </si>
  <si>
    <t>Conversion rate of common stock shares per $1,000 principal amount</t>
  </si>
  <si>
    <t>Value of additional shares issued for conversion</t>
  </si>
  <si>
    <t>Trading period</t>
  </si>
  <si>
    <t>10 days</t>
  </si>
  <si>
    <t>Increase to additional paid in capital pursuant to conversion</t>
  </si>
  <si>
    <t>Reduction in additional paid-in capital attributable to embedded conversion option</t>
  </si>
  <si>
    <t>Number of consecutive trading days during which the closing price of the entity's common stock must exceed the conversion price for at least 20 days in order for the notes to be convertible</t>
  </si>
  <si>
    <t>30 days</t>
  </si>
  <si>
    <t>Convertibility of debt, closing price of stock test, percentage of stock price to conversion price for the notes that must be exceeded</t>
  </si>
  <si>
    <t>130.00%</t>
  </si>
  <si>
    <t>Number of consecutive business days immediately after any five consecutive trading day period during the note measurement period</t>
  </si>
  <si>
    <t>5 days</t>
  </si>
  <si>
    <t>Number of consecutive trading days before five consecutive business days during the note measurement period</t>
  </si>
  <si>
    <t>Initial conversion price of shares (in dollars per share) | $ / shares</t>
  </si>
  <si>
    <t>one-for-ten reverse stock split</t>
  </si>
  <si>
    <t>Convertible Notes [Member] | Minimum [Member]</t>
  </si>
  <si>
    <t>Number of days within 30 consecutive trading days in which the closing price of the entity's common stock must exceed the conversion price for the notes to be convertible</t>
  </si>
  <si>
    <t>20 days</t>
  </si>
  <si>
    <t>Convertible Notes [Member] | Maximum [Member]</t>
  </si>
  <si>
    <t>Convertibility of debt, trading price of debt test, percentage of closing price of stock used in calculation</t>
  </si>
  <si>
    <t>98.00%</t>
  </si>
  <si>
    <t>Convertible Notes [Member] | Transaction Costs Incurred With Third Parties [Member]</t>
  </si>
  <si>
    <t>Reduction in additional paid-in capital</t>
  </si>
  <si>
    <t>Convertible Notes [Member] | Interest Expense [Member] | Transaction Costs Incurred With Third Parties [Member]</t>
  </si>
  <si>
    <t>Transaction costs related to conversion of convertible notes due 2020 incurred and paid</t>
  </si>
  <si>
    <t>Borrowings - Schedule of Future Minimum Payments under the Loans Payable (Detail) - USD ($) $ in Thousands</t>
  </si>
  <si>
    <t>2020 and thereafter</t>
  </si>
  <si>
    <t>Loans payable, gross including contractual interest</t>
  </si>
  <si>
    <t>Less interest</t>
  </si>
  <si>
    <t>Less unamortized discount</t>
  </si>
  <si>
    <t>Stock-Based Compensation - Additional Information (Detail) $ / shares in Units, $ in Millions</t>
  </si>
  <si>
    <t>Feb. 29, 2016shares</t>
  </si>
  <si>
    <t>Sep. 30, 2017USD ($)$ / sharesshares</t>
  </si>
  <si>
    <t>Jun. 30, 2017USD ($)</t>
  </si>
  <si>
    <t>Sep. 30, 2016USD ($)$ / sharesshares</t>
  </si>
  <si>
    <t>Dec. 31, 2015shares</t>
  </si>
  <si>
    <t>Share-based Compensation Arrangement by Share-based Payment Award [Line Items]</t>
  </si>
  <si>
    <t>Number of Options, Granted</t>
  </si>
  <si>
    <t>Special cash dividend paid | $</t>
  </si>
  <si>
    <t>Incremental compensation expense | $</t>
  </si>
  <si>
    <t>Weighted-average grant date fair value per share of stock options | $ / shares</t>
  </si>
  <si>
    <t>Aggregate intrinsic value of options exercised | $</t>
  </si>
  <si>
    <t>Unrecognized stock-based compensation expense related to nonvested stock awards | $</t>
  </si>
  <si>
    <t>Weighted average period over which unrecognized stock-based compensation expense is expected to be recognized</t>
  </si>
  <si>
    <t>2 years 9 months 8 days</t>
  </si>
  <si>
    <t>Stock Incentive Plan 2011 [Member]</t>
  </si>
  <si>
    <t>Shares of common stock available for grant (in shares)</t>
  </si>
  <si>
    <t>Additional common stock available for issuance (in shares)</t>
  </si>
  <si>
    <t>Stock Incentive Plan 2011 [Member] | Employee [Member]</t>
  </si>
  <si>
    <t>Options vesting period</t>
  </si>
  <si>
    <t>3 years</t>
  </si>
  <si>
    <t>Stock-Based Compensation - Schedule of Assumptions Used to Calculate Fair Value of Options Granted to Employees (Detail) - Options to Purchase Common Stock [Member]</t>
  </si>
  <si>
    <t>67.00%</t>
  </si>
  <si>
    <t>5 years 9 months 18 days</t>
  </si>
  <si>
    <t>Minimum [Member]</t>
  </si>
  <si>
    <t>1.70%</t>
  </si>
  <si>
    <t>1.10%</t>
  </si>
  <si>
    <t>64.00%</t>
  </si>
  <si>
    <t>5 years</t>
  </si>
  <si>
    <t>Maximum [Member]</t>
  </si>
  <si>
    <t>1.80%</t>
  </si>
  <si>
    <t>1.40%</t>
  </si>
  <si>
    <t>1.50%</t>
  </si>
  <si>
    <t>66.00%</t>
  </si>
  <si>
    <t>68.00%</t>
  </si>
  <si>
    <t>69.00%</t>
  </si>
  <si>
    <t>6 years 1 month 6 days</t>
  </si>
  <si>
    <t>Stock-Based Compensation - Schedule of Recognized Stock-Based Compensation Expense (Detail) - USD ($) $ in Thousands</t>
  </si>
  <si>
    <t>Share-based Compensation Arrangement by Share-based Payment Award, Compensation Cost [Line Items]</t>
  </si>
  <si>
    <t>Total stock-based compensation expense</t>
  </si>
  <si>
    <t>Research and Development Expense [Member]</t>
  </si>
  <si>
    <t>Stock-based compensation expense for employee awards</t>
  </si>
  <si>
    <t>General and Administrative Expense [Member]</t>
  </si>
  <si>
    <t>Stock-Based Compensation - Summary of Stock Option Activity (Detail) $ / shares in Units, shares in Thousands, $ in Thousands</t>
  </si>
  <si>
    <t>12 Months Ended</t>
  </si>
  <si>
    <t>Dec. 31, 2016USD ($)$ / sharesshares</t>
  </si>
  <si>
    <t>Share Based Compensation Arrangement By Share Based Payment Award Options Outstanding Roll Forward</t>
  </si>
  <si>
    <t>Number of Options, Outstanding, Beginning balance | shares</t>
  </si>
  <si>
    <t>Number of Options, Granted | shares</t>
  </si>
  <si>
    <t>Number of Options, Exercised | shares</t>
  </si>
  <si>
    <t>Number of Options, Forfeited | shares</t>
  </si>
  <si>
    <t>Number of Options, Outstanding, Ending balance | shares</t>
  </si>
  <si>
    <t>Number of Options, Vested and expected to vest | shares</t>
  </si>
  <si>
    <t>Number of Options, Exercisable | shares</t>
  </si>
  <si>
    <t>Weighted-Average Exercise Price, Outstanding, Beginning balance | $ / shares</t>
  </si>
  <si>
    <t>Weighted-Average Exercise Price, Granted | $ / shares</t>
  </si>
  <si>
    <t>Weighted-Average Exercise Price, Exercised | $ / shares</t>
  </si>
  <si>
    <t>Weighted-Average Exercise Price, Forfeited | $ / shares</t>
  </si>
  <si>
    <t>Weighted-Average Exercise Price, Outstanding, Ending balance | $ / shares</t>
  </si>
  <si>
    <t>Weighted-Average Exercise Price, Vested and expected to vest | $ / shares</t>
  </si>
  <si>
    <t>Weighted-Average Exercise Price, Exercisable | $ / shares</t>
  </si>
  <si>
    <t>Weighted-Average Remaining Contractual Term</t>
  </si>
  <si>
    <t>6 years 2 months 16 days</t>
  </si>
  <si>
    <t>5 years 11 months 19 days</t>
  </si>
  <si>
    <t>Weighted-Average Remaining Contractual Term, Vested and expected to vest</t>
  </si>
  <si>
    <t>Weighted-Average Remaining Contractual Term, Exercisable</t>
  </si>
  <si>
    <t>4 years 4 months 2 days</t>
  </si>
  <si>
    <t>Aggregate Intrinsic Value, Outstanding | $</t>
  </si>
  <si>
    <t>Aggregate Intrinsic Value, Vested and expected to vest | $</t>
  </si>
  <si>
    <t>Aggregate Intrinsic Value, Exercisable | $</t>
  </si>
  <si>
    <t>Investment in Silver Creek - Additional Information (Detail) - USD ($) $ in Thousands</t>
  </si>
  <si>
    <t>Consolidation Less Than Wholly Owned Subsidiary Parent Ownership Interest Effects Of Changes Net [Line Items]</t>
  </si>
  <si>
    <t>Gain on deconsolidation</t>
  </si>
  <si>
    <t>Ownership interest percentage held</t>
  </si>
  <si>
    <t>43.00%</t>
  </si>
  <si>
    <t>Investment at fair value</t>
  </si>
  <si>
    <t>Ownership interest percentage held by parent and its de facto agents</t>
  </si>
  <si>
    <t>Investment in Silver Creek - Schedule of Gain on Deconsolidation (Detail) - USD ($) $ in Thousands</t>
  </si>
  <si>
    <t>Minority Interest [Line Items]</t>
  </si>
  <si>
    <t>Carrying value of non-controlling interest</t>
  </si>
  <si>
    <t>Gain recognized on deconsolidation of Silver Creek</t>
  </si>
  <si>
    <t>Fair value of the Company's retained investment in Silver Creek</t>
  </si>
  <si>
    <t>Derecognition of Silver Creek's net liabilities</t>
  </si>
  <si>
    <t>Investment in Silver Creek - Schedule of Non-Controlling Interest in Subsidiary (Detail) - USD ($) $ in Thousands</t>
  </si>
  <si>
    <t>Balance at the beginning of the period</t>
  </si>
  <si>
    <t>Net loss attributable to Silver Creek</t>
  </si>
  <si>
    <t>Balance at date of deconsolidation</t>
  </si>
  <si>
    <t>Balance at the end of the period</t>
  </si>
  <si>
    <t>Series C Preferred Stock [Member]</t>
  </si>
  <si>
    <t>Issuance of Silver Creek Series C preferred stock</t>
  </si>
  <si>
    <t>Subsequent Events - Additional Information (Detail) $ in Millions</t>
  </si>
  <si>
    <t>Oct. 13, 2017USD ($)$ / shares</t>
  </si>
  <si>
    <t>Oct. 11, 2017USD ($)</t>
  </si>
  <si>
    <t>Oct. 06, 2017USD ($)$ / shares</t>
  </si>
  <si>
    <t>Jul. 31, 2013USD ($)</t>
  </si>
  <si>
    <t>Subsequent Event [Line Items]</t>
  </si>
  <si>
    <t>Subsequent Event [Member] | Settlement Agreement [Member]</t>
  </si>
  <si>
    <t>Name of plaintiff</t>
  </si>
  <si>
    <t>Delaware</t>
  </si>
  <si>
    <t>Attorneys’ fees and expenses to the plaintiff</t>
  </si>
  <si>
    <t>Subsequent Event [Member] | Settlement Agreement [Member] | Convertible Notes [Member]</t>
  </si>
  <si>
    <t>Settlement agreement, cash paid</t>
  </si>
  <si>
    <t>Settlement amount paid per unit to plaintiff | $ / shares</t>
  </si>
  <si>
    <t>Amount held by plaintiff per unit | $ / shares</t>
  </si>
  <si>
    <t>Subsequent Event [Member] | Settlement Agreement Cash Tender Offer [Member]</t>
  </si>
  <si>
    <t>Tender offer expiration date</t>
  </si>
  <si>
    <t>Nov. 10,
		2017</t>
  </si>
  <si>
    <t>Subsequent Event [Member] | Settlement Agreement Cash Tender Offer [Member] | Convertible Notes [Member]</t>
  </si>
  <si>
    <t>Remaining aggregate principal amount</t>
  </si>
  <si>
    <t>Offering amount of per unit debt instrument issued at discount | $ / shares</t>
  </si>
  <si>
    <t>Principal amount of per unit debt instrument issued at discount | $ / shares</t>
  </si>
  <si>
    <t>Subsequent Event [Member] | Asset Sale Agreement [Member] | Ipsen [Member]</t>
  </si>
  <si>
    <t>Working capital adjustment receivable</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274792</v>
      </c>
    </row>
    <row r="12" spans="1:3">
      <c r="A12" s="4" t="s">
        <v>19</v>
      </c>
      <c r="B12" s="4" t="s">
        <v>20</v>
      </c>
    </row>
    <row r="13" spans="1:3">
      <c r="A13" s="4" t="s">
        <v>21</v>
      </c>
      <c r="B13" s="4" t="s">
        <v>22</v>
      </c>
    </row>
    <row r="14" spans="1:3">
      <c r="A14" s="4" t="s">
        <v>23</v>
      </c>
      <c r="C14" s="5" t="n">
        <v>133329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7245</v>
      </c>
      <c r="C3" s="7" t="n">
        <v>21524</v>
      </c>
    </row>
    <row r="4" spans="1:3">
      <c r="A4" s="4" t="s">
        <v>28</v>
      </c>
      <c r="B4" s="5" t="n">
        <v>102</v>
      </c>
      <c r="C4" s="5" t="n">
        <v>102</v>
      </c>
    </row>
    <row r="5" spans="1:3">
      <c r="A5" s="4" t="s">
        <v>29</v>
      </c>
      <c r="B5" s="5" t="n">
        <v>190</v>
      </c>
      <c r="C5" s="5" t="n">
        <v>275</v>
      </c>
    </row>
    <row r="6" spans="1:3">
      <c r="A6" s="4" t="s">
        <v>30</v>
      </c>
      <c r="B6" s="5" t="n">
        <v>8040</v>
      </c>
      <c r="C6" s="5" t="n">
        <v>2239</v>
      </c>
    </row>
    <row r="7" spans="1:3">
      <c r="A7" s="4" t="s">
        <v>31</v>
      </c>
      <c r="C7" s="5" t="n">
        <v>33295</v>
      </c>
    </row>
    <row r="8" spans="1:3">
      <c r="A8" s="4" t="s">
        <v>32</v>
      </c>
      <c r="B8" s="5" t="n">
        <v>115577</v>
      </c>
      <c r="C8" s="5" t="n">
        <v>57435</v>
      </c>
    </row>
    <row r="9" spans="1:3">
      <c r="A9" s="4" t="s">
        <v>28</v>
      </c>
      <c r="B9" s="5" t="n">
        <v>60682</v>
      </c>
      <c r="C9" s="5" t="n">
        <v>674</v>
      </c>
    </row>
    <row r="10" spans="1:3">
      <c r="A10" s="4" t="s">
        <v>33</v>
      </c>
      <c r="B10" s="5" t="n">
        <v>10188</v>
      </c>
      <c r="C10" s="5" t="n">
        <v>14212</v>
      </c>
    </row>
    <row r="11" spans="1:3">
      <c r="A11" s="4" t="s">
        <v>34</v>
      </c>
      <c r="B11" s="5" t="n">
        <v>11400</v>
      </c>
    </row>
    <row r="12" spans="1:3">
      <c r="A12" s="4" t="s">
        <v>35</v>
      </c>
      <c r="C12" s="5" t="n">
        <v>27</v>
      </c>
    </row>
    <row r="13" spans="1:3">
      <c r="A13" s="4" t="s">
        <v>36</v>
      </c>
      <c r="C13" s="5" t="n">
        <v>9135</v>
      </c>
    </row>
    <row r="14" spans="1:3">
      <c r="A14" s="4" t="s">
        <v>37</v>
      </c>
      <c r="B14" s="5" t="n">
        <v>197847</v>
      </c>
      <c r="C14" s="5" t="n">
        <v>81483</v>
      </c>
    </row>
    <row r="15" spans="1:3">
      <c r="A15" s="3" t="s">
        <v>38</v>
      </c>
    </row>
    <row r="16" spans="1:3">
      <c r="A16" s="4" t="s">
        <v>39</v>
      </c>
      <c r="B16" s="5" t="n">
        <v>23983</v>
      </c>
      <c r="C16" s="5" t="n">
        <v>29369</v>
      </c>
    </row>
    <row r="17" spans="1:3">
      <c r="A17" s="4" t="s">
        <v>40</v>
      </c>
      <c r="B17" s="5" t="n">
        <v>2117</v>
      </c>
      <c r="C17" s="5" t="n">
        <v>2014</v>
      </c>
    </row>
    <row r="18" spans="1:3">
      <c r="A18" s="4" t="s">
        <v>41</v>
      </c>
      <c r="B18" s="5" t="n">
        <v>6613</v>
      </c>
    </row>
    <row r="19" spans="1:3">
      <c r="A19" s="4" t="s">
        <v>42</v>
      </c>
      <c r="B19" s="5" t="n">
        <v>1844</v>
      </c>
    </row>
    <row r="20" spans="1:3">
      <c r="A20" s="4" t="s">
        <v>43</v>
      </c>
      <c r="C20" s="5" t="n">
        <v>56839</v>
      </c>
    </row>
    <row r="21" spans="1:3">
      <c r="A21" s="4" t="s">
        <v>44</v>
      </c>
      <c r="B21" s="5" t="n">
        <v>34557</v>
      </c>
      <c r="C21" s="5" t="n">
        <v>88222</v>
      </c>
    </row>
    <row r="22" spans="1:3">
      <c r="A22" s="4" t="s">
        <v>45</v>
      </c>
      <c r="B22" s="5" t="n">
        <v>1772</v>
      </c>
      <c r="C22" s="5" t="n">
        <v>3386</v>
      </c>
    </row>
    <row r="23" spans="1:3">
      <c r="A23" s="4" t="s">
        <v>46</v>
      </c>
      <c r="B23" s="5" t="n">
        <v>49884</v>
      </c>
      <c r="C23" s="5" t="n">
        <v>216861</v>
      </c>
    </row>
    <row r="24" spans="1:3">
      <c r="A24" s="4" t="s">
        <v>47</v>
      </c>
      <c r="C24" s="5" t="n">
        <v>25673</v>
      </c>
    </row>
    <row r="25" spans="1:3">
      <c r="A25" s="4" t="s">
        <v>48</v>
      </c>
      <c r="B25" s="5" t="n">
        <v>86213</v>
      </c>
      <c r="C25" s="5" t="n">
        <v>334142</v>
      </c>
    </row>
    <row r="26" spans="1:3">
      <c r="A26" s="4" t="s">
        <v>49</v>
      </c>
      <c r="B26" s="4" t="s">
        <v>50</v>
      </c>
      <c r="C26" s="4" t="s">
        <v>50</v>
      </c>
    </row>
    <row r="27" spans="1:3">
      <c r="A27" s="4" t="s">
        <v>51</v>
      </c>
      <c r="C27" s="5" t="n">
        <v>-1539</v>
      </c>
    </row>
    <row r="28" spans="1:3">
      <c r="A28" s="3" t="s">
        <v>52</v>
      </c>
    </row>
    <row r="29" spans="1:3">
      <c r="A29" s="4" t="s">
        <v>53</v>
      </c>
      <c r="B29" s="4" t="s">
        <v>50</v>
      </c>
      <c r="C29" s="4" t="s">
        <v>50</v>
      </c>
    </row>
    <row r="30" spans="1:3">
      <c r="A30" s="4" t="s">
        <v>54</v>
      </c>
      <c r="B30" s="5" t="n">
        <v>1328</v>
      </c>
      <c r="C30" s="5" t="n">
        <v>1302</v>
      </c>
    </row>
    <row r="31" spans="1:3">
      <c r="A31" s="4" t="s">
        <v>55</v>
      </c>
      <c r="B31" s="5" t="n">
        <v>580126</v>
      </c>
      <c r="C31" s="5" t="n">
        <v>702377</v>
      </c>
    </row>
    <row r="32" spans="1:3">
      <c r="A32" s="4" t="s">
        <v>56</v>
      </c>
      <c r="B32" s="5" t="n">
        <v>-469820</v>
      </c>
      <c r="C32" s="5" t="n">
        <v>-954799</v>
      </c>
    </row>
    <row r="33" spans="1:3">
      <c r="A33" s="4" t="s">
        <v>57</v>
      </c>
      <c r="B33" s="5" t="n">
        <v>111634</v>
      </c>
      <c r="C33" s="5" t="n">
        <v>-251120</v>
      </c>
    </row>
    <row r="34" spans="1:3">
      <c r="A34" s="4" t="s">
        <v>58</v>
      </c>
      <c r="B34" s="7" t="n">
        <v>197847</v>
      </c>
      <c r="C34" s="7" t="n">
        <v>814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2</v>
      </c>
    </row>
    <row r="4" spans="1:2">
      <c r="A4" s="4" t="s">
        <v>188</v>
      </c>
      <c r="B4" s="4" t="s">
        <v>189</v>
      </c>
    </row>
    <row r="5" spans="1:2">
      <c r="A5" s="4" t="s">
        <v>181</v>
      </c>
      <c r="B5"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53</v>
      </c>
    </row>
    <row r="4" spans="1:2">
      <c r="A4" s="4" t="s">
        <v>192</v>
      </c>
      <c r="B4" s="4" t="s">
        <v>193</v>
      </c>
    </row>
    <row r="5" spans="1:2">
      <c r="A5" s="4" t="s">
        <v>194</v>
      </c>
      <c r="B5" s="4" t="s">
        <v>195</v>
      </c>
    </row>
    <row r="6" spans="1:2">
      <c r="A6" s="4" t="s">
        <v>196</v>
      </c>
      <c r="B6" s="4" t="s">
        <v>197</v>
      </c>
    </row>
    <row r="7" spans="1:2">
      <c r="A7" s="4" t="s">
        <v>198</v>
      </c>
      <c r="B7"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61</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3</v>
      </c>
      <c r="B1" s="2" t="s">
        <v>1</v>
      </c>
    </row>
    <row r="2" spans="1:2">
      <c r="B2" s="2" t="s">
        <v>2</v>
      </c>
    </row>
    <row r="3" spans="1:2">
      <c r="A3" s="3" t="s">
        <v>164</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6</v>
      </c>
      <c r="B1" s="2" t="s">
        <v>1</v>
      </c>
    </row>
    <row r="2" spans="1:2">
      <c r="B2" s="2" t="s">
        <v>2</v>
      </c>
    </row>
    <row r="3" spans="1:2">
      <c r="A3" s="3" t="s">
        <v>170</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9</v>
      </c>
      <c r="B1" s="2" t="s">
        <v>1</v>
      </c>
    </row>
    <row r="2" spans="1:2">
      <c r="B2" s="2" t="s">
        <v>2</v>
      </c>
    </row>
    <row r="3" spans="1:2">
      <c r="A3" s="3" t="s">
        <v>173</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6</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19</v>
      </c>
      <c r="B1" s="2" t="s">
        <v>1</v>
      </c>
    </row>
    <row r="2" spans="1:2">
      <c r="B2" s="2" t="s">
        <v>2</v>
      </c>
    </row>
    <row r="3" spans="1:2">
      <c r="A3" s="3" t="s">
        <v>179</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s>
  <sheetData>
    <row r="1" spans="1:4">
      <c r="A1" s="1" t="s">
        <v>224</v>
      </c>
      <c r="B1" s="2" t="s">
        <v>225</v>
      </c>
      <c r="C1" s="2" t="s">
        <v>226</v>
      </c>
      <c r="D1" s="2" t="s">
        <v>227</v>
      </c>
    </row>
    <row r="2" spans="1:4">
      <c r="A2" s="3" t="s">
        <v>228</v>
      </c>
    </row>
    <row r="3" spans="1:4">
      <c r="A3" s="4" t="s">
        <v>229</v>
      </c>
      <c r="C3" s="5" t="n">
        <v>2</v>
      </c>
    </row>
    <row r="4" spans="1:4">
      <c r="A4" s="4" t="s">
        <v>230</v>
      </c>
    </row>
    <row r="5" spans="1:4">
      <c r="A5" s="3" t="s">
        <v>228</v>
      </c>
    </row>
    <row r="6" spans="1:4">
      <c r="A6" s="4" t="s">
        <v>231</v>
      </c>
      <c r="D6" s="7" t="n">
        <v>575000000</v>
      </c>
    </row>
    <row r="7" spans="1:4">
      <c r="A7" s="4" t="s">
        <v>232</v>
      </c>
      <c r="C7" s="7" t="n">
        <v>800000</v>
      </c>
    </row>
    <row r="8" spans="1:4">
      <c r="A8" s="4" t="s">
        <v>233</v>
      </c>
    </row>
    <row r="9" spans="1:4">
      <c r="A9" s="3" t="s">
        <v>228</v>
      </c>
    </row>
    <row r="10" spans="1:4">
      <c r="A10" s="4" t="s">
        <v>234</v>
      </c>
      <c r="D10" s="5" t="n">
        <v>450000000</v>
      </c>
    </row>
    <row r="11" spans="1:4">
      <c r="A11" s="4" t="s">
        <v>235</v>
      </c>
    </row>
    <row r="12" spans="1:4">
      <c r="A12" s="3" t="s">
        <v>228</v>
      </c>
    </row>
    <row r="13" spans="1:4">
      <c r="A13" s="4" t="s">
        <v>236</v>
      </c>
      <c r="D13" s="7" t="n">
        <v>33000000</v>
      </c>
    </row>
    <row r="14" spans="1:4">
      <c r="A14" s="4" t="s">
        <v>237</v>
      </c>
    </row>
    <row r="15" spans="1:4">
      <c r="A15" s="3" t="s">
        <v>228</v>
      </c>
    </row>
    <row r="16" spans="1:4">
      <c r="A16" s="4" t="s">
        <v>232</v>
      </c>
      <c r="B16" s="7" t="n">
        <v>49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4"/>
    <col customWidth="1" max="2" min="2" width="20"/>
    <col customWidth="1" max="3" min="3" width="80"/>
    <col customWidth="1" max="4" min="4" width="20"/>
    <col customWidth="1" max="5" min="5" width="20"/>
  </cols>
  <sheetData>
    <row r="1" spans="1:5">
      <c r="A1" s="1" t="s">
        <v>238</v>
      </c>
      <c r="B1" s="2" t="s">
        <v>239</v>
      </c>
      <c r="C1" s="2" t="s">
        <v>240</v>
      </c>
      <c r="D1" s="2" t="s">
        <v>241</v>
      </c>
      <c r="E1" s="2" t="s">
        <v>242</v>
      </c>
    </row>
    <row r="2" spans="1:5">
      <c r="A2" s="3" t="s">
        <v>243</v>
      </c>
    </row>
    <row r="3" spans="1:5">
      <c r="A3" s="4" t="s">
        <v>244</v>
      </c>
      <c r="C3" s="4" t="s">
        <v>245</v>
      </c>
    </row>
    <row r="4" spans="1:5">
      <c r="A4" s="4" t="s">
        <v>246</v>
      </c>
      <c r="B4" s="10" t="n">
        <v>0.1</v>
      </c>
    </row>
    <row r="5" spans="1:5">
      <c r="A5" s="4" t="s">
        <v>67</v>
      </c>
      <c r="B5" s="5" t="n">
        <v>132800000</v>
      </c>
      <c r="C5" s="5" t="n">
        <v>13274000</v>
      </c>
      <c r="D5" s="5" t="n">
        <v>13280000</v>
      </c>
      <c r="E5" s="5" t="n">
        <v>13020000</v>
      </c>
    </row>
    <row r="6" spans="1:5">
      <c r="A6" s="4" t="s">
        <v>68</v>
      </c>
      <c r="B6" s="5" t="n">
        <v>132800000</v>
      </c>
      <c r="C6" s="5" t="n">
        <v>13274000</v>
      </c>
      <c r="D6" s="5" t="n">
        <v>13280000</v>
      </c>
      <c r="E6" s="5" t="n">
        <v>13020000</v>
      </c>
    </row>
    <row r="7" spans="1:5">
      <c r="A7" s="4" t="s">
        <v>66</v>
      </c>
      <c r="B7" s="5" t="n">
        <v>200000000</v>
      </c>
      <c r="C7" s="5" t="n">
        <v>20000000</v>
      </c>
      <c r="D7" s="5" t="n">
        <v>20000000</v>
      </c>
      <c r="E7" s="5" t="n">
        <v>20000000</v>
      </c>
    </row>
    <row r="8" spans="1:5">
      <c r="A8" s="4" t="s">
        <v>247</v>
      </c>
      <c r="D8" s="5" t="n">
        <v>0</v>
      </c>
    </row>
    <row r="9" spans="1:5">
      <c r="A9" s="4" t="s">
        <v>63</v>
      </c>
      <c r="C9" s="5" t="n">
        <v>0</v>
      </c>
      <c r="D9" s="5" t="n">
        <v>0</v>
      </c>
      <c r="E9" s="5" t="n">
        <v>0</v>
      </c>
    </row>
    <row r="10" spans="1:5">
      <c r="A10" s="4" t="s">
        <v>64</v>
      </c>
      <c r="C10" s="5" t="n">
        <v>0</v>
      </c>
      <c r="D10" s="5" t="n">
        <v>0</v>
      </c>
      <c r="E10" s="5" t="n">
        <v>0</v>
      </c>
    </row>
    <row r="11" spans="1:5">
      <c r="A11" s="4" t="s">
        <v>248</v>
      </c>
    </row>
    <row r="12" spans="1:5">
      <c r="A12" s="3" t="s">
        <v>243</v>
      </c>
    </row>
    <row r="13" spans="1:5">
      <c r="A13" s="4" t="s">
        <v>249</v>
      </c>
      <c r="C13" s="4" t="s">
        <v>2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25</v>
      </c>
    </row>
    <row r="2" spans="1:3">
      <c r="A2" s="3" t="s">
        <v>60</v>
      </c>
    </row>
    <row r="3" spans="1:3">
      <c r="A3" s="4" t="s">
        <v>61</v>
      </c>
      <c r="B3" s="8" t="n">
        <v>0.01</v>
      </c>
      <c r="C3" s="8" t="n">
        <v>0.01</v>
      </c>
    </row>
    <row r="4" spans="1:3">
      <c r="A4" s="4" t="s">
        <v>62</v>
      </c>
      <c r="B4" s="5" t="n">
        <v>10000000</v>
      </c>
      <c r="C4" s="5" t="n">
        <v>10000000</v>
      </c>
    </row>
    <row r="5" spans="1:3">
      <c r="A5" s="4" t="s">
        <v>63</v>
      </c>
      <c r="B5" s="5" t="n">
        <v>0</v>
      </c>
      <c r="C5" s="5" t="n">
        <v>0</v>
      </c>
    </row>
    <row r="6" spans="1:3">
      <c r="A6" s="4" t="s">
        <v>64</v>
      </c>
      <c r="B6" s="5" t="n">
        <v>0</v>
      </c>
      <c r="C6" s="5" t="n">
        <v>0</v>
      </c>
    </row>
    <row r="7" spans="1:3">
      <c r="A7" s="4" t="s">
        <v>65</v>
      </c>
      <c r="B7" s="8" t="n">
        <v>0.01</v>
      </c>
      <c r="C7" s="8" t="n">
        <v>0.01</v>
      </c>
    </row>
    <row r="8" spans="1:3">
      <c r="A8" s="4" t="s">
        <v>66</v>
      </c>
      <c r="B8" s="5" t="n">
        <v>20000000</v>
      </c>
      <c r="C8" s="5" t="n">
        <v>20000000</v>
      </c>
    </row>
    <row r="9" spans="1:3">
      <c r="A9" s="4" t="s">
        <v>67</v>
      </c>
      <c r="B9" s="5" t="n">
        <v>13274000</v>
      </c>
      <c r="C9" s="5" t="n">
        <v>13020000</v>
      </c>
    </row>
    <row r="10" spans="1:3">
      <c r="A10" s="4" t="s">
        <v>68</v>
      </c>
      <c r="B10" s="5" t="n">
        <v>13274000</v>
      </c>
      <c r="C10" s="5" t="n">
        <v>1302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2"/>
    <col customWidth="1" max="6" min="6" width="20"/>
    <col customWidth="1" max="7" min="7" width="21"/>
    <col customWidth="1" max="8" min="8" width="21"/>
    <col customWidth="1" max="9" min="9" width="21"/>
    <col customWidth="1" max="10" min="10" width="80"/>
    <col customWidth="1" max="11" min="11" width="21"/>
    <col customWidth="1" max="12" min="12" width="14"/>
  </cols>
  <sheetData>
    <row r="1" spans="1:12">
      <c r="A1" s="1" t="s">
        <v>251</v>
      </c>
      <c r="B1" s="2" t="s">
        <v>225</v>
      </c>
      <c r="C1" s="2" t="s">
        <v>252</v>
      </c>
      <c r="D1" s="2" t="s">
        <v>253</v>
      </c>
      <c r="E1" s="2" t="s">
        <v>254</v>
      </c>
      <c r="F1" s="2" t="s">
        <v>255</v>
      </c>
      <c r="G1" s="2" t="s">
        <v>256</v>
      </c>
      <c r="H1" s="2" t="s">
        <v>256</v>
      </c>
      <c r="I1" s="2" t="s">
        <v>257</v>
      </c>
      <c r="J1" s="2" t="s">
        <v>256</v>
      </c>
      <c r="K1" s="2" t="s">
        <v>257</v>
      </c>
      <c r="L1" s="2" t="s">
        <v>258</v>
      </c>
    </row>
    <row r="2" spans="1:12">
      <c r="A2" s="3" t="s">
        <v>259</v>
      </c>
    </row>
    <row r="3" spans="1:12">
      <c r="A3" s="4" t="s">
        <v>260</v>
      </c>
      <c r="J3" s="7" t="n">
        <v>175000000</v>
      </c>
    </row>
    <row r="4" spans="1:12">
      <c r="A4" s="4" t="s">
        <v>261</v>
      </c>
      <c r="J4" s="4" t="s">
        <v>262</v>
      </c>
    </row>
    <row r="5" spans="1:12">
      <c r="A5" s="4" t="s">
        <v>263</v>
      </c>
      <c r="C5" s="7" t="n">
        <v>140000000</v>
      </c>
    </row>
    <row r="6" spans="1:12">
      <c r="A6" s="4" t="s">
        <v>264</v>
      </c>
      <c r="C6" s="4" t="s">
        <v>265</v>
      </c>
    </row>
    <row r="7" spans="1:12">
      <c r="A7" s="4" t="s">
        <v>266</v>
      </c>
      <c r="C7" s="4" t="s">
        <v>267</v>
      </c>
    </row>
    <row r="8" spans="1:12">
      <c r="A8" s="4" t="s">
        <v>75</v>
      </c>
      <c r="I8" s="7" t="n">
        <v>809000</v>
      </c>
      <c r="K8" s="7" t="n">
        <v>809000</v>
      </c>
    </row>
    <row r="9" spans="1:12">
      <c r="A9" s="4" t="s">
        <v>268</v>
      </c>
    </row>
    <row r="10" spans="1:12">
      <c r="A10" s="3" t="s">
        <v>259</v>
      </c>
    </row>
    <row r="11" spans="1:12">
      <c r="A11" s="4" t="s">
        <v>269</v>
      </c>
      <c r="J11" s="4" t="s">
        <v>270</v>
      </c>
    </row>
    <row r="12" spans="1:12">
      <c r="A12" s="4" t="s">
        <v>271</v>
      </c>
      <c r="E12" s="4" t="s">
        <v>272</v>
      </c>
    </row>
    <row r="13" spans="1:12">
      <c r="A13" s="4" t="s">
        <v>273</v>
      </c>
      <c r="E13" s="5" t="n">
        <v>80</v>
      </c>
    </row>
    <row r="14" spans="1:12">
      <c r="A14" s="4" t="s">
        <v>274</v>
      </c>
    </row>
    <row r="15" spans="1:12">
      <c r="A15" s="3" t="s">
        <v>259</v>
      </c>
    </row>
    <row r="16" spans="1:12">
      <c r="A16" s="4" t="s">
        <v>75</v>
      </c>
      <c r="J16" s="7" t="n">
        <v>9500000</v>
      </c>
    </row>
    <row r="17" spans="1:12">
      <c r="A17" s="4" t="s">
        <v>275</v>
      </c>
    </row>
    <row r="18" spans="1:12">
      <c r="A18" s="3" t="s">
        <v>259</v>
      </c>
    </row>
    <row r="19" spans="1:12">
      <c r="A19" s="4" t="s">
        <v>75</v>
      </c>
      <c r="H19" s="7" t="n">
        <v>0</v>
      </c>
      <c r="J19" s="7" t="n">
        <v>9500000</v>
      </c>
    </row>
    <row r="20" spans="1:12">
      <c r="A20" s="4" t="s">
        <v>276</v>
      </c>
    </row>
    <row r="21" spans="1:12">
      <c r="A21" s="3" t="s">
        <v>259</v>
      </c>
    </row>
    <row r="22" spans="1:12">
      <c r="A22" s="4" t="s">
        <v>277</v>
      </c>
      <c r="J22" s="4" t="s">
        <v>278</v>
      </c>
    </row>
    <row r="23" spans="1:12">
      <c r="A23" s="4" t="s">
        <v>279</v>
      </c>
      <c r="J23" s="4" t="s">
        <v>280</v>
      </c>
    </row>
    <row r="24" spans="1:12">
      <c r="A24" s="4" t="s">
        <v>281</v>
      </c>
    </row>
    <row r="25" spans="1:12">
      <c r="A25" s="3" t="s">
        <v>259</v>
      </c>
    </row>
    <row r="26" spans="1:12">
      <c r="A26" s="4" t="s">
        <v>282</v>
      </c>
      <c r="L26" s="4" t="s">
        <v>283</v>
      </c>
    </row>
    <row r="27" spans="1:12">
      <c r="A27" s="4" t="s">
        <v>284</v>
      </c>
    </row>
    <row r="28" spans="1:12">
      <c r="A28" s="3" t="s">
        <v>259</v>
      </c>
    </row>
    <row r="29" spans="1:12">
      <c r="A29" s="4" t="s">
        <v>285</v>
      </c>
      <c r="D29" s="4" t="s">
        <v>286</v>
      </c>
    </row>
    <row r="30" spans="1:12">
      <c r="A30" s="4" t="s">
        <v>263</v>
      </c>
      <c r="D30" s="7" t="n">
        <v>140000000</v>
      </c>
    </row>
    <row r="31" spans="1:12">
      <c r="A31" s="4" t="s">
        <v>287</v>
      </c>
      <c r="H31" s="7" t="n">
        <v>3500000</v>
      </c>
      <c r="J31" s="7" t="n">
        <v>601700000</v>
      </c>
    </row>
    <row r="32" spans="1:12">
      <c r="A32" s="4" t="s">
        <v>288</v>
      </c>
    </row>
    <row r="33" spans="1:12">
      <c r="A33" s="3" t="s">
        <v>259</v>
      </c>
    </row>
    <row r="34" spans="1:12">
      <c r="A34" s="4" t="s">
        <v>260</v>
      </c>
      <c r="D34" s="5" t="n">
        <v>175000000</v>
      </c>
    </row>
    <row r="35" spans="1:12">
      <c r="A35" s="4" t="s">
        <v>289</v>
      </c>
      <c r="D35" s="7" t="n">
        <v>20100000</v>
      </c>
    </row>
    <row r="36" spans="1:12">
      <c r="A36" s="4" t="s">
        <v>282</v>
      </c>
      <c r="D36" s="4" t="s">
        <v>283</v>
      </c>
    </row>
    <row r="37" spans="1:12">
      <c r="A37" s="4" t="s">
        <v>290</v>
      </c>
      <c r="D37" s="7" t="n">
        <v>7400000</v>
      </c>
    </row>
    <row r="38" spans="1:12">
      <c r="A38" s="4" t="s">
        <v>230</v>
      </c>
    </row>
    <row r="39" spans="1:12">
      <c r="A39" s="3" t="s">
        <v>259</v>
      </c>
    </row>
    <row r="40" spans="1:12">
      <c r="A40" s="4" t="s">
        <v>232</v>
      </c>
      <c r="G40" s="7" t="n">
        <v>800000</v>
      </c>
    </row>
    <row r="41" spans="1:12">
      <c r="A41" s="4" t="s">
        <v>291</v>
      </c>
    </row>
    <row r="42" spans="1:12">
      <c r="A42" s="3" t="s">
        <v>259</v>
      </c>
    </row>
    <row r="43" spans="1:12">
      <c r="A43" s="4" t="s">
        <v>232</v>
      </c>
      <c r="B43" s="7" t="n">
        <v>4900000</v>
      </c>
    </row>
    <row r="44" spans="1:12">
      <c r="A44" s="4" t="s">
        <v>292</v>
      </c>
    </row>
    <row r="45" spans="1:12">
      <c r="A45" s="3" t="s">
        <v>259</v>
      </c>
    </row>
    <row r="46" spans="1:12">
      <c r="A46" s="4" t="s">
        <v>293</v>
      </c>
      <c r="D46" s="5" t="n">
        <v>70237</v>
      </c>
    </row>
    <row r="47" spans="1:12">
      <c r="A47" s="4" t="s">
        <v>294</v>
      </c>
      <c r="D47" s="4" t="s">
        <v>295</v>
      </c>
    </row>
    <row r="48" spans="1:12">
      <c r="A48" s="4" t="s">
        <v>296</v>
      </c>
    </row>
    <row r="49" spans="1:12">
      <c r="A49" s="3" t="s">
        <v>259</v>
      </c>
    </row>
    <row r="50" spans="1:12">
      <c r="A50" s="4" t="s">
        <v>234</v>
      </c>
      <c r="D50" s="7" t="n">
        <v>225000000</v>
      </c>
    </row>
    <row r="51" spans="1:12">
      <c r="A51" s="4" t="s">
        <v>297</v>
      </c>
    </row>
    <row r="52" spans="1:12">
      <c r="A52" s="3" t="s">
        <v>259</v>
      </c>
    </row>
    <row r="53" spans="1:12">
      <c r="A53" s="4" t="s">
        <v>234</v>
      </c>
      <c r="D53" s="5" t="n">
        <v>150000000</v>
      </c>
    </row>
    <row r="54" spans="1:12">
      <c r="A54" s="4" t="s">
        <v>298</v>
      </c>
    </row>
    <row r="55" spans="1:12">
      <c r="A55" s="3" t="s">
        <v>259</v>
      </c>
    </row>
    <row r="56" spans="1:12">
      <c r="A56" s="4" t="s">
        <v>234</v>
      </c>
      <c r="D56" s="5" t="n">
        <v>75000000</v>
      </c>
    </row>
    <row r="57" spans="1:12">
      <c r="A57" s="4" t="s">
        <v>299</v>
      </c>
    </row>
    <row r="58" spans="1:12">
      <c r="A58" s="3" t="s">
        <v>259</v>
      </c>
    </row>
    <row r="59" spans="1:12">
      <c r="A59" s="4" t="s">
        <v>300</v>
      </c>
      <c r="D59" s="5" t="n">
        <v>33000000</v>
      </c>
    </row>
    <row r="60" spans="1:12">
      <c r="A60" s="4" t="s">
        <v>301</v>
      </c>
    </row>
    <row r="61" spans="1:12">
      <c r="A61" s="3" t="s">
        <v>259</v>
      </c>
    </row>
    <row r="62" spans="1:12">
      <c r="A62" s="4" t="s">
        <v>302</v>
      </c>
      <c r="D62" s="5" t="n">
        <v>18000000</v>
      </c>
    </row>
    <row r="63" spans="1:12">
      <c r="A63" s="4" t="s">
        <v>303</v>
      </c>
    </row>
    <row r="64" spans="1:12">
      <c r="A64" s="3" t="s">
        <v>259</v>
      </c>
    </row>
    <row r="65" spans="1:12">
      <c r="A65" s="4" t="s">
        <v>302</v>
      </c>
      <c r="D65" s="5" t="n">
        <v>5000000</v>
      </c>
    </row>
    <row r="66" spans="1:12">
      <c r="A66" s="4" t="s">
        <v>304</v>
      </c>
    </row>
    <row r="67" spans="1:12">
      <c r="A67" s="3" t="s">
        <v>259</v>
      </c>
    </row>
    <row r="68" spans="1:12">
      <c r="A68" s="4" t="s">
        <v>302</v>
      </c>
      <c r="D68" s="5" t="n">
        <v>10000000</v>
      </c>
    </row>
    <row r="69" spans="1:12">
      <c r="A69" s="4" t="s">
        <v>233</v>
      </c>
    </row>
    <row r="70" spans="1:12">
      <c r="A70" s="3" t="s">
        <v>259</v>
      </c>
    </row>
    <row r="71" spans="1:12">
      <c r="A71" s="4" t="s">
        <v>234</v>
      </c>
      <c r="D71" s="7" t="n">
        <v>450000000</v>
      </c>
    </row>
    <row r="72" spans="1:12">
      <c r="A72" s="4" t="s">
        <v>305</v>
      </c>
    </row>
    <row r="73" spans="1:12">
      <c r="A73" s="3" t="s">
        <v>259</v>
      </c>
    </row>
    <row r="74" spans="1:12">
      <c r="A74" s="4" t="s">
        <v>306</v>
      </c>
      <c r="F74" s="7" t="n">
        <v>10000000</v>
      </c>
    </row>
    <row r="75" spans="1:12">
      <c r="A75" s="4" t="s">
        <v>307</v>
      </c>
    </row>
    <row r="76" spans="1:12">
      <c r="A76" s="3" t="s">
        <v>259</v>
      </c>
    </row>
    <row r="77" spans="1:12">
      <c r="A77" s="4" t="s">
        <v>308</v>
      </c>
      <c r="F77" s="5" t="n">
        <v>80000000</v>
      </c>
    </row>
    <row r="78" spans="1:12">
      <c r="A78" s="4" t="s">
        <v>309</v>
      </c>
    </row>
    <row r="79" spans="1:12">
      <c r="A79" s="3" t="s">
        <v>259</v>
      </c>
    </row>
    <row r="80" spans="1:12">
      <c r="A80" s="4" t="s">
        <v>308</v>
      </c>
      <c r="F80" s="7" t="n">
        <v>130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0</v>
      </c>
      <c r="B1" s="2" t="s">
        <v>70</v>
      </c>
      <c r="D1" s="2" t="s">
        <v>1</v>
      </c>
    </row>
    <row r="2" spans="1:5">
      <c r="B2" s="2" t="s">
        <v>2</v>
      </c>
      <c r="C2" s="2" t="s">
        <v>71</v>
      </c>
      <c r="D2" s="2" t="s">
        <v>2</v>
      </c>
      <c r="E2" s="2" t="s">
        <v>71</v>
      </c>
    </row>
    <row r="3" spans="1:5">
      <c r="A3" s="3" t="s">
        <v>78</v>
      </c>
    </row>
    <row r="4" spans="1:5">
      <c r="A4" s="4" t="s">
        <v>311</v>
      </c>
      <c r="B4" s="7" t="n">
        <v>5000</v>
      </c>
      <c r="C4" s="7" t="n">
        <v>-9800</v>
      </c>
      <c r="D4" s="7" t="n">
        <v>-47000</v>
      </c>
      <c r="E4" s="7" t="n">
        <v>-9800</v>
      </c>
    </row>
    <row r="5" spans="1:5">
      <c r="A5" s="4" t="s">
        <v>312</v>
      </c>
      <c r="B5" s="5" t="n">
        <v>8456</v>
      </c>
      <c r="C5" s="5" t="n">
        <v>-3430</v>
      </c>
      <c r="D5" s="5" t="n">
        <v>547994</v>
      </c>
      <c r="E5" s="5" t="n">
        <v>-3698</v>
      </c>
    </row>
    <row r="6" spans="1:5">
      <c r="A6" s="4" t="s">
        <v>313</v>
      </c>
    </row>
    <row r="7" spans="1:5">
      <c r="A7" s="3" t="s">
        <v>314</v>
      </c>
    </row>
    <row r="8" spans="1:5">
      <c r="A8" s="4" t="s">
        <v>315</v>
      </c>
      <c r="C8" s="5" t="n">
        <v>14493</v>
      </c>
      <c r="D8" s="5" t="n">
        <v>16135</v>
      </c>
      <c r="E8" s="5" t="n">
        <v>37312</v>
      </c>
    </row>
    <row r="9" spans="1:5">
      <c r="A9" s="4" t="s">
        <v>316</v>
      </c>
      <c r="C9" s="5" t="n">
        <v>12417</v>
      </c>
      <c r="D9" s="5" t="n">
        <v>7797</v>
      </c>
      <c r="E9" s="5" t="n">
        <v>43062</v>
      </c>
    </row>
    <row r="10" spans="1:5">
      <c r="A10" s="4" t="s">
        <v>317</v>
      </c>
      <c r="C10" s="5" t="n">
        <v>1161</v>
      </c>
      <c r="D10" s="5" t="n">
        <v>1973</v>
      </c>
      <c r="E10" s="5" t="n">
        <v>2659</v>
      </c>
    </row>
    <row r="11" spans="1:5">
      <c r="A11" s="4" t="s">
        <v>318</v>
      </c>
      <c r="C11" s="5" t="n">
        <v>28071</v>
      </c>
      <c r="D11" s="5" t="n">
        <v>25905</v>
      </c>
      <c r="E11" s="5" t="n">
        <v>83033</v>
      </c>
    </row>
    <row r="12" spans="1:5">
      <c r="A12" s="3" t="s">
        <v>72</v>
      </c>
    </row>
    <row r="13" spans="1:5">
      <c r="A13" s="4" t="s">
        <v>319</v>
      </c>
      <c r="C13" s="5" t="n">
        <v>1010</v>
      </c>
      <c r="D13" s="5" t="n">
        <v>3890</v>
      </c>
      <c r="E13" s="5" t="n">
        <v>3593</v>
      </c>
    </row>
    <row r="14" spans="1:5">
      <c r="A14" s="4" t="s">
        <v>73</v>
      </c>
      <c r="C14" s="5" t="n">
        <v>3830</v>
      </c>
      <c r="D14" s="5" t="n">
        <v>3730</v>
      </c>
      <c r="E14" s="5" t="n">
        <v>22012</v>
      </c>
    </row>
    <row r="15" spans="1:5">
      <c r="A15" s="4" t="s">
        <v>320</v>
      </c>
      <c r="C15" s="5" t="n">
        <v>11600</v>
      </c>
      <c r="D15" s="5" t="n">
        <v>8732</v>
      </c>
      <c r="E15" s="5" t="n">
        <v>35485</v>
      </c>
    </row>
    <row r="16" spans="1:5">
      <c r="A16" s="4" t="s">
        <v>75</v>
      </c>
      <c r="D16" s="5" t="n">
        <v>9535</v>
      </c>
    </row>
    <row r="17" spans="1:5">
      <c r="A17" s="4" t="s">
        <v>76</v>
      </c>
      <c r="C17" s="5" t="n">
        <v>16440</v>
      </c>
      <c r="D17" s="5" t="n">
        <v>25887</v>
      </c>
      <c r="E17" s="5" t="n">
        <v>61090</v>
      </c>
    </row>
    <row r="18" spans="1:5">
      <c r="A18" s="3" t="s">
        <v>78</v>
      </c>
    </row>
    <row r="19" spans="1:5">
      <c r="A19" s="4" t="s">
        <v>80</v>
      </c>
      <c r="C19" s="5" t="n">
        <v>-5291</v>
      </c>
      <c r="D19" s="5" t="n">
        <v>-6743</v>
      </c>
      <c r="E19" s="5" t="n">
        <v>-15871</v>
      </c>
    </row>
    <row r="20" spans="1:5">
      <c r="A20" s="4" t="s">
        <v>321</v>
      </c>
      <c r="B20" s="5" t="n">
        <v>3497</v>
      </c>
      <c r="D20" s="5" t="n">
        <v>601670</v>
      </c>
    </row>
    <row r="21" spans="1:5">
      <c r="A21" s="4" t="s">
        <v>322</v>
      </c>
      <c r="B21" s="5" t="n">
        <v>3497</v>
      </c>
      <c r="C21" s="5" t="n">
        <v>6340</v>
      </c>
      <c r="D21" s="5" t="n">
        <v>594945</v>
      </c>
      <c r="E21" s="5" t="n">
        <v>6072</v>
      </c>
    </row>
    <row r="22" spans="1:5">
      <c r="A22" s="4" t="s">
        <v>311</v>
      </c>
      <c r="B22" s="5" t="n">
        <v>4959</v>
      </c>
      <c r="C22" s="5" t="n">
        <v>-9770</v>
      </c>
      <c r="D22" s="5" t="n">
        <v>-46951</v>
      </c>
      <c r="E22" s="5" t="n">
        <v>-9770</v>
      </c>
    </row>
    <row r="23" spans="1:5">
      <c r="A23" s="4" t="s">
        <v>312</v>
      </c>
      <c r="B23" s="7" t="n">
        <v>8456</v>
      </c>
      <c r="C23" s="7" t="n">
        <v>-3430</v>
      </c>
      <c r="D23" s="7" t="n">
        <v>547994</v>
      </c>
      <c r="E23" s="7" t="n">
        <v>-369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324</v>
      </c>
    </row>
    <row r="2" spans="1:2">
      <c r="A2" s="3" t="s">
        <v>26</v>
      </c>
    </row>
    <row r="3" spans="1:2">
      <c r="A3" s="4" t="s">
        <v>325</v>
      </c>
      <c r="B3" s="7" t="n">
        <v>33295</v>
      </c>
    </row>
    <row r="4" spans="1:2">
      <c r="A4" s="4" t="s">
        <v>326</v>
      </c>
      <c r="B4" s="5" t="n">
        <v>9135</v>
      </c>
    </row>
    <row r="5" spans="1:2">
      <c r="A5" s="3" t="s">
        <v>38</v>
      </c>
    </row>
    <row r="6" spans="1:2">
      <c r="A6" s="4" t="s">
        <v>327</v>
      </c>
      <c r="B6" s="5" t="n">
        <v>56839</v>
      </c>
    </row>
    <row r="7" spans="1:2">
      <c r="A7" s="4" t="s">
        <v>328</v>
      </c>
      <c r="B7" s="5" t="n">
        <v>25673</v>
      </c>
    </row>
    <row r="8" spans="1:2">
      <c r="A8" s="4" t="s">
        <v>313</v>
      </c>
    </row>
    <row r="9" spans="1:2">
      <c r="A9" s="3" t="s">
        <v>26</v>
      </c>
    </row>
    <row r="10" spans="1:2">
      <c r="A10" s="4" t="s">
        <v>29</v>
      </c>
      <c r="B10" s="5" t="n">
        <v>17194</v>
      </c>
    </row>
    <row r="11" spans="1:2">
      <c r="A11" s="4" t="s">
        <v>329</v>
      </c>
      <c r="B11" s="5" t="n">
        <v>14554</v>
      </c>
    </row>
    <row r="12" spans="1:2">
      <c r="A12" s="4" t="s">
        <v>30</v>
      </c>
      <c r="B12" s="5" t="n">
        <v>1547</v>
      </c>
    </row>
    <row r="13" spans="1:2">
      <c r="A13" s="4" t="s">
        <v>325</v>
      </c>
      <c r="B13" s="5" t="n">
        <v>33295</v>
      </c>
    </row>
    <row r="14" spans="1:2">
      <c r="A14" s="4" t="s">
        <v>33</v>
      </c>
      <c r="B14" s="5" t="n">
        <v>1553</v>
      </c>
    </row>
    <row r="15" spans="1:2">
      <c r="A15" s="4" t="s">
        <v>330</v>
      </c>
      <c r="B15" s="5" t="n">
        <v>3977</v>
      </c>
    </row>
    <row r="16" spans="1:2">
      <c r="A16" s="4" t="s">
        <v>331</v>
      </c>
      <c r="B16" s="5" t="n">
        <v>3605</v>
      </c>
    </row>
    <row r="17" spans="1:2">
      <c r="A17" s="4" t="s">
        <v>326</v>
      </c>
      <c r="B17" s="5" t="n">
        <v>9135</v>
      </c>
    </row>
    <row r="18" spans="1:2">
      <c r="A18" s="3" t="s">
        <v>38</v>
      </c>
    </row>
    <row r="19" spans="1:2">
      <c r="A19" s="4" t="s">
        <v>39</v>
      </c>
      <c r="B19" s="5" t="n">
        <v>20613</v>
      </c>
    </row>
    <row r="20" spans="1:2">
      <c r="A20" s="4" t="s">
        <v>332</v>
      </c>
      <c r="B20" s="5" t="n">
        <v>36226</v>
      </c>
    </row>
    <row r="21" spans="1:2">
      <c r="A21" s="4" t="s">
        <v>327</v>
      </c>
      <c r="B21" s="5" t="n">
        <v>56839</v>
      </c>
    </row>
    <row r="22" spans="1:2">
      <c r="A22" s="4" t="s">
        <v>333</v>
      </c>
      <c r="B22" s="5" t="n">
        <v>25673</v>
      </c>
    </row>
    <row r="23" spans="1:2">
      <c r="A23" s="4" t="s">
        <v>328</v>
      </c>
      <c r="B23" s="7" t="n">
        <v>2567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34</v>
      </c>
      <c r="B1" s="2" t="s">
        <v>324</v>
      </c>
    </row>
    <row r="2" spans="1:2">
      <c r="A2" s="3" t="s">
        <v>335</v>
      </c>
    </row>
    <row r="3" spans="1:2">
      <c r="A3" s="4" t="s">
        <v>336</v>
      </c>
      <c r="B3" s="7" t="n">
        <v>4483</v>
      </c>
    </row>
    <row r="4" spans="1:2">
      <c r="A4" s="4" t="s">
        <v>337</v>
      </c>
      <c r="B4" s="5" t="n">
        <v>8651</v>
      </c>
    </row>
    <row r="5" spans="1:2">
      <c r="A5" s="4" t="s">
        <v>338</v>
      </c>
      <c r="B5" s="5" t="n">
        <v>1420</v>
      </c>
    </row>
    <row r="6" spans="1:2">
      <c r="A6" s="4" t="s">
        <v>339</v>
      </c>
      <c r="B6" s="7" t="n">
        <v>1455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40</v>
      </c>
      <c r="B1" s="2" t="s">
        <v>70</v>
      </c>
      <c r="C1" s="2" t="s">
        <v>1</v>
      </c>
    </row>
    <row r="2" spans="1:4">
      <c r="B2" s="2" t="s">
        <v>71</v>
      </c>
      <c r="C2" s="2" t="s">
        <v>2</v>
      </c>
      <c r="D2" s="2" t="s">
        <v>71</v>
      </c>
    </row>
    <row r="3" spans="1:4">
      <c r="A3" s="3" t="s">
        <v>341</v>
      </c>
    </row>
    <row r="4" spans="1:4">
      <c r="A4" s="4" t="s">
        <v>342</v>
      </c>
      <c r="C4" s="7" t="n">
        <v>774</v>
      </c>
    </row>
    <row r="5" spans="1:4">
      <c r="A5" s="4" t="s">
        <v>343</v>
      </c>
      <c r="B5" s="7" t="n">
        <v>809</v>
      </c>
      <c r="D5" s="7" t="n">
        <v>809</v>
      </c>
    </row>
    <row r="6" spans="1:4">
      <c r="A6" s="4" t="s">
        <v>344</v>
      </c>
      <c r="C6" s="5" t="n">
        <v>1166</v>
      </c>
    </row>
    <row r="7" spans="1:4">
      <c r="A7" s="4" t="s">
        <v>313</v>
      </c>
    </row>
    <row r="8" spans="1:4">
      <c r="A8" s="3" t="s">
        <v>341</v>
      </c>
    </row>
    <row r="9" spans="1:4">
      <c r="A9" s="4" t="s">
        <v>343</v>
      </c>
      <c r="C9" s="5" t="n">
        <v>9521</v>
      </c>
    </row>
    <row r="10" spans="1:4">
      <c r="A10" s="4" t="s">
        <v>345</v>
      </c>
      <c r="C10" s="5" t="n">
        <v>8434</v>
      </c>
    </row>
    <row r="11" spans="1:4">
      <c r="A11" s="4" t="s">
        <v>344</v>
      </c>
      <c r="C11" s="5" t="n">
        <v>1087</v>
      </c>
    </row>
    <row r="12" spans="1:4">
      <c r="A12" s="4" t="s">
        <v>346</v>
      </c>
    </row>
    <row r="13" spans="1:4">
      <c r="A13" s="3" t="s">
        <v>341</v>
      </c>
    </row>
    <row r="14" spans="1:4">
      <c r="A14" s="4" t="s">
        <v>343</v>
      </c>
      <c r="C14" s="5" t="n">
        <v>9521</v>
      </c>
    </row>
    <row r="15" spans="1:4">
      <c r="A15" s="4" t="s">
        <v>345</v>
      </c>
      <c r="C15" s="5" t="n">
        <v>8434</v>
      </c>
    </row>
    <row r="16" spans="1:4">
      <c r="A16" s="4" t="s">
        <v>344</v>
      </c>
      <c r="C16" s="7" t="n">
        <v>1087</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47</v>
      </c>
      <c r="B1" s="2" t="s">
        <v>348</v>
      </c>
      <c r="C1" s="2" t="s">
        <v>349</v>
      </c>
      <c r="D1" s="2" t="s">
        <v>350</v>
      </c>
      <c r="E1" s="2" t="s">
        <v>2</v>
      </c>
      <c r="F1" s="2" t="s">
        <v>2</v>
      </c>
      <c r="G1" s="2" t="s">
        <v>351</v>
      </c>
      <c r="H1" s="2" t="s">
        <v>25</v>
      </c>
      <c r="I1" s="2" t="s">
        <v>71</v>
      </c>
      <c r="J1" s="2" t="s">
        <v>352</v>
      </c>
      <c r="K1" s="2" t="s">
        <v>258</v>
      </c>
      <c r="L1" s="2" t="s">
        <v>353</v>
      </c>
    </row>
    <row r="2" spans="1:12">
      <c r="A2" s="3" t="s">
        <v>354</v>
      </c>
    </row>
    <row r="3" spans="1:12">
      <c r="A3" s="4" t="s">
        <v>355</v>
      </c>
      <c r="E3" s="7" t="n">
        <v>107245</v>
      </c>
      <c r="F3" s="7" t="n">
        <v>107245</v>
      </c>
      <c r="G3" s="7" t="n">
        <v>17200</v>
      </c>
      <c r="H3" s="7" t="n">
        <v>21524</v>
      </c>
      <c r="I3" s="7" t="n">
        <v>36463</v>
      </c>
      <c r="J3" s="7" t="n">
        <v>185606</v>
      </c>
    </row>
    <row r="4" spans="1:12">
      <c r="A4" s="4" t="s">
        <v>356</v>
      </c>
      <c r="C4" s="7" t="n">
        <v>140000</v>
      </c>
    </row>
    <row r="5" spans="1:12">
      <c r="A5" s="4" t="s">
        <v>264</v>
      </c>
      <c r="C5" s="4" t="s">
        <v>265</v>
      </c>
    </row>
    <row r="6" spans="1:12">
      <c r="A6" s="4" t="s">
        <v>266</v>
      </c>
      <c r="C6" s="4" t="s">
        <v>267</v>
      </c>
    </row>
    <row r="7" spans="1:12">
      <c r="A7" s="4" t="s">
        <v>260</v>
      </c>
      <c r="F7" s="5" t="n">
        <v>175000</v>
      </c>
    </row>
    <row r="8" spans="1:12">
      <c r="A8" s="4" t="s">
        <v>357</v>
      </c>
    </row>
    <row r="9" spans="1:12">
      <c r="A9" s="3" t="s">
        <v>354</v>
      </c>
    </row>
    <row r="10" spans="1:12">
      <c r="A10" s="4" t="s">
        <v>282</v>
      </c>
      <c r="D10" s="4" t="s">
        <v>358</v>
      </c>
      <c r="L10" s="4" t="s">
        <v>358</v>
      </c>
    </row>
    <row r="11" spans="1:12">
      <c r="A11" s="4" t="s">
        <v>359</v>
      </c>
      <c r="D11" s="7" t="n">
        <v>60000</v>
      </c>
      <c r="E11" s="5" t="n">
        <v>60000</v>
      </c>
      <c r="F11" s="7" t="n">
        <v>60000</v>
      </c>
    </row>
    <row r="12" spans="1:12">
      <c r="A12" s="4" t="s">
        <v>281</v>
      </c>
    </row>
    <row r="13" spans="1:12">
      <c r="A13" s="3" t="s">
        <v>354</v>
      </c>
    </row>
    <row r="14" spans="1:12">
      <c r="A14" s="4" t="s">
        <v>282</v>
      </c>
      <c r="K14" s="4" t="s">
        <v>283</v>
      </c>
    </row>
    <row r="15" spans="1:12">
      <c r="A15" s="4" t="s">
        <v>284</v>
      </c>
    </row>
    <row r="16" spans="1:12">
      <c r="A16" s="3" t="s">
        <v>354</v>
      </c>
    </row>
    <row r="17" spans="1:12">
      <c r="A17" s="4" t="s">
        <v>356</v>
      </c>
      <c r="D17" s="7" t="n">
        <v>140000</v>
      </c>
    </row>
    <row r="18" spans="1:12">
      <c r="A18" s="4" t="s">
        <v>288</v>
      </c>
    </row>
    <row r="19" spans="1:12">
      <c r="A19" s="3" t="s">
        <v>354</v>
      </c>
    </row>
    <row r="20" spans="1:12">
      <c r="A20" s="4" t="s">
        <v>282</v>
      </c>
      <c r="D20" s="4" t="s">
        <v>283</v>
      </c>
    </row>
    <row r="21" spans="1:12">
      <c r="A21" s="4" t="s">
        <v>260</v>
      </c>
      <c r="D21" s="7" t="n">
        <v>175000</v>
      </c>
    </row>
    <row r="22" spans="1:12">
      <c r="A22" s="4" t="s">
        <v>289</v>
      </c>
      <c r="D22" s="5" t="n">
        <v>20100</v>
      </c>
    </row>
    <row r="23" spans="1:12">
      <c r="A23" s="4" t="s">
        <v>230</v>
      </c>
    </row>
    <row r="24" spans="1:12">
      <c r="A24" s="3" t="s">
        <v>354</v>
      </c>
    </row>
    <row r="25" spans="1:12">
      <c r="A25" s="4" t="s">
        <v>231</v>
      </c>
      <c r="D25" s="7" t="n">
        <v>575000</v>
      </c>
    </row>
    <row r="26" spans="1:12">
      <c r="A26" s="4" t="s">
        <v>232</v>
      </c>
      <c r="E26" s="7" t="n">
        <v>800</v>
      </c>
    </row>
    <row r="27" spans="1:12">
      <c r="A27" s="4" t="s">
        <v>237</v>
      </c>
    </row>
    <row r="28" spans="1:12">
      <c r="A28" s="3" t="s">
        <v>354</v>
      </c>
    </row>
    <row r="29" spans="1:12">
      <c r="A29" s="4" t="s">
        <v>232</v>
      </c>
      <c r="B29" s="7" t="n">
        <v>49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60</v>
      </c>
      <c r="B1" s="2" t="s">
        <v>70</v>
      </c>
      <c r="D1" s="2" t="s">
        <v>1</v>
      </c>
    </row>
    <row r="2" spans="1:5">
      <c r="B2" s="2" t="s">
        <v>2</v>
      </c>
      <c r="C2" s="2" t="s">
        <v>71</v>
      </c>
      <c r="D2" s="2" t="s">
        <v>2</v>
      </c>
      <c r="E2" s="2" t="s">
        <v>71</v>
      </c>
    </row>
    <row r="3" spans="1:5">
      <c r="A3" s="3" t="s">
        <v>158</v>
      </c>
    </row>
    <row r="4" spans="1:5">
      <c r="A4" s="4" t="s">
        <v>361</v>
      </c>
      <c r="D4" s="7" t="n">
        <v>8000</v>
      </c>
    </row>
    <row r="5" spans="1:5">
      <c r="A5" s="4" t="s">
        <v>362</v>
      </c>
      <c r="B5" s="7" t="n">
        <v>1844</v>
      </c>
      <c r="D5" s="5" t="n">
        <v>1844</v>
      </c>
    </row>
    <row r="6" spans="1:5">
      <c r="A6" s="4" t="s">
        <v>363</v>
      </c>
      <c r="B6" s="5" t="n">
        <v>-2133</v>
      </c>
      <c r="C6" s="7" t="n">
        <v>-9770</v>
      </c>
      <c r="D6" s="5" t="n">
        <v>-32372</v>
      </c>
      <c r="E6" s="7" t="n">
        <v>-9770</v>
      </c>
    </row>
    <row r="7" spans="1:5">
      <c r="A7" s="4" t="s">
        <v>364</v>
      </c>
      <c r="B7" s="7" t="n">
        <v>-5000</v>
      </c>
      <c r="C7" s="7" t="n">
        <v>9800</v>
      </c>
      <c r="D7" s="5" t="n">
        <v>47000</v>
      </c>
      <c r="E7" s="7" t="n">
        <v>9800</v>
      </c>
    </row>
    <row r="8" spans="1:5">
      <c r="A8" s="4" t="s">
        <v>365</v>
      </c>
      <c r="D8" s="5" t="n">
        <v>224300</v>
      </c>
    </row>
    <row r="9" spans="1:5">
      <c r="A9" s="4" t="s">
        <v>366</v>
      </c>
      <c r="D9" s="7" t="n">
        <v>1774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7</v>
      </c>
      <c r="B1" s="2" t="s">
        <v>70</v>
      </c>
      <c r="D1" s="2" t="s">
        <v>1</v>
      </c>
    </row>
    <row r="2" spans="1:6">
      <c r="B2" s="2" t="s">
        <v>2</v>
      </c>
      <c r="C2" s="2" t="s">
        <v>71</v>
      </c>
      <c r="D2" s="2" t="s">
        <v>2</v>
      </c>
      <c r="E2" s="2" t="s">
        <v>71</v>
      </c>
      <c r="F2" s="2" t="s">
        <v>353</v>
      </c>
    </row>
    <row r="3" spans="1:6">
      <c r="A3" s="3" t="s">
        <v>368</v>
      </c>
    </row>
    <row r="4" spans="1:6">
      <c r="A4" s="4" t="s">
        <v>369</v>
      </c>
      <c r="B4" s="7" t="n">
        <v>0</v>
      </c>
      <c r="C4" s="7" t="n">
        <v>0</v>
      </c>
      <c r="D4" s="7" t="n">
        <v>0</v>
      </c>
      <c r="E4" s="7" t="n">
        <v>0</v>
      </c>
    </row>
    <row r="5" spans="1:6">
      <c r="A5" s="4" t="s">
        <v>370</v>
      </c>
      <c r="B5" s="5" t="n">
        <v>0</v>
      </c>
      <c r="C5" s="5" t="n">
        <v>0</v>
      </c>
      <c r="D5" s="5" t="n">
        <v>0</v>
      </c>
      <c r="E5" s="5" t="n">
        <v>0</v>
      </c>
    </row>
    <row r="6" spans="1:6">
      <c r="A6" s="4" t="s">
        <v>357</v>
      </c>
    </row>
    <row r="7" spans="1:6">
      <c r="A7" s="3" t="s">
        <v>368</v>
      </c>
    </row>
    <row r="8" spans="1:6">
      <c r="A8" s="4" t="s">
        <v>371</v>
      </c>
      <c r="F8" s="7" t="n">
        <v>125000000</v>
      </c>
    </row>
    <row r="9" spans="1:6">
      <c r="A9" s="4" t="s">
        <v>372</v>
      </c>
      <c r="B9" s="7" t="n">
        <v>60800000</v>
      </c>
      <c r="D9" s="7" t="n">
        <v>608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3</v>
      </c>
      <c r="B1" s="2" t="s">
        <v>70</v>
      </c>
      <c r="D1" s="2" t="s">
        <v>1</v>
      </c>
    </row>
    <row r="2" spans="1:5">
      <c r="B2" s="2" t="s">
        <v>2</v>
      </c>
      <c r="C2" s="2" t="s">
        <v>71</v>
      </c>
      <c r="D2" s="2" t="s">
        <v>2</v>
      </c>
      <c r="E2" s="2" t="s">
        <v>71</v>
      </c>
    </row>
    <row r="3" spans="1:5">
      <c r="A3" s="4" t="s">
        <v>374</v>
      </c>
    </row>
    <row r="4" spans="1:5">
      <c r="A4" s="3" t="s">
        <v>368</v>
      </c>
    </row>
    <row r="5" spans="1:5">
      <c r="A5" s="4" t="s">
        <v>375</v>
      </c>
      <c r="B5" s="5" t="n">
        <v>1824</v>
      </c>
      <c r="C5" s="5" t="n">
        <v>2100</v>
      </c>
      <c r="D5" s="5" t="n">
        <v>1824</v>
      </c>
      <c r="E5" s="5" t="n">
        <v>2100</v>
      </c>
    </row>
    <row r="6" spans="1:5">
      <c r="A6" s="4" t="s">
        <v>376</v>
      </c>
    </row>
    <row r="7" spans="1:5">
      <c r="A7" s="3" t="s">
        <v>368</v>
      </c>
    </row>
    <row r="8" spans="1:5">
      <c r="A8" s="4" t="s">
        <v>375</v>
      </c>
      <c r="B8" s="5" t="n">
        <v>1216</v>
      </c>
      <c r="C8" s="5" t="n">
        <v>1216</v>
      </c>
      <c r="D8" s="5" t="n">
        <v>1216</v>
      </c>
      <c r="E8" s="5" t="n">
        <v>121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25</v>
      </c>
    </row>
    <row r="2" spans="1:3">
      <c r="A2" s="4" t="s">
        <v>378</v>
      </c>
    </row>
    <row r="3" spans="1:3">
      <c r="A3" s="3" t="s">
        <v>379</v>
      </c>
    </row>
    <row r="4" spans="1:3">
      <c r="A4" s="4" t="s">
        <v>380</v>
      </c>
      <c r="B4" s="7" t="n">
        <v>99079</v>
      </c>
      <c r="C4" s="7" t="n">
        <v>12373</v>
      </c>
    </row>
    <row r="5" spans="1:3">
      <c r="A5" s="4" t="s">
        <v>381</v>
      </c>
    </row>
    <row r="6" spans="1:3">
      <c r="A6" s="3" t="s">
        <v>379</v>
      </c>
    </row>
    <row r="7" spans="1:3">
      <c r="A7" s="4" t="s">
        <v>380</v>
      </c>
      <c r="B7" s="7" t="n">
        <v>99079</v>
      </c>
      <c r="C7" s="5" t="n">
        <v>12373</v>
      </c>
    </row>
    <row r="8" spans="1:3">
      <c r="A8" s="4" t="s">
        <v>382</v>
      </c>
    </row>
    <row r="9" spans="1:3">
      <c r="A9" s="3" t="s">
        <v>379</v>
      </c>
    </row>
    <row r="10" spans="1:3">
      <c r="A10" s="4" t="s">
        <v>383</v>
      </c>
      <c r="C10" s="5" t="n">
        <v>1499</v>
      </c>
    </row>
    <row r="11" spans="1:3">
      <c r="A11" s="4" t="s">
        <v>384</v>
      </c>
    </row>
    <row r="12" spans="1:3">
      <c r="A12" s="3" t="s">
        <v>379</v>
      </c>
    </row>
    <row r="13" spans="1:3">
      <c r="A13" s="4" t="s">
        <v>383</v>
      </c>
      <c r="C13" s="7" t="n">
        <v>14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3598</v>
      </c>
      <c r="C4" s="7" t="n">
        <v>28247</v>
      </c>
      <c r="D4" s="7" t="n">
        <v>54954</v>
      </c>
      <c r="E4" s="7" t="n">
        <v>83944</v>
      </c>
    </row>
    <row r="5" spans="1:5">
      <c r="A5" s="4" t="s">
        <v>74</v>
      </c>
      <c r="B5" s="5" t="n">
        <v>3366</v>
      </c>
      <c r="C5" s="5" t="n">
        <v>6448</v>
      </c>
      <c r="D5" s="5" t="n">
        <v>23798</v>
      </c>
      <c r="E5" s="5" t="n">
        <v>21038</v>
      </c>
    </row>
    <row r="6" spans="1:5">
      <c r="A6" s="4" t="s">
        <v>75</v>
      </c>
      <c r="C6" s="5" t="n">
        <v>809</v>
      </c>
      <c r="E6" s="5" t="n">
        <v>809</v>
      </c>
    </row>
    <row r="7" spans="1:5">
      <c r="A7" s="4" t="s">
        <v>76</v>
      </c>
      <c r="B7" s="5" t="n">
        <v>16964</v>
      </c>
      <c r="C7" s="5" t="n">
        <v>35504</v>
      </c>
      <c r="D7" s="5" t="n">
        <v>78752</v>
      </c>
      <c r="E7" s="5" t="n">
        <v>105791</v>
      </c>
    </row>
    <row r="8" spans="1:5">
      <c r="A8" s="4" t="s">
        <v>77</v>
      </c>
      <c r="B8" s="5" t="n">
        <v>-16964</v>
      </c>
      <c r="C8" s="5" t="n">
        <v>-35504</v>
      </c>
      <c r="D8" s="5" t="n">
        <v>-78752</v>
      </c>
      <c r="E8" s="5" t="n">
        <v>-105791</v>
      </c>
    </row>
    <row r="9" spans="1:5">
      <c r="A9" s="3" t="s">
        <v>78</v>
      </c>
    </row>
    <row r="10" spans="1:5">
      <c r="A10" s="4" t="s">
        <v>79</v>
      </c>
      <c r="B10" s="5" t="n">
        <v>250</v>
      </c>
      <c r="C10" s="5" t="n">
        <v>64</v>
      </c>
      <c r="D10" s="5" t="n">
        <v>646</v>
      </c>
      <c r="E10" s="5" t="n">
        <v>258</v>
      </c>
    </row>
    <row r="11" spans="1:5">
      <c r="A11" s="4" t="s">
        <v>80</v>
      </c>
      <c r="B11" s="5" t="n">
        <v>-1659</v>
      </c>
      <c r="C11" s="5" t="n">
        <v>-1560</v>
      </c>
      <c r="D11" s="5" t="n">
        <v>-30400</v>
      </c>
      <c r="E11" s="5" t="n">
        <v>-20708</v>
      </c>
    </row>
    <row r="12" spans="1:5">
      <c r="A12" s="4" t="s">
        <v>81</v>
      </c>
      <c r="B12" s="5" t="n">
        <v>10848</v>
      </c>
      <c r="D12" s="5" t="n">
        <v>10848</v>
      </c>
    </row>
    <row r="13" spans="1:5">
      <c r="A13" s="4" t="s">
        <v>82</v>
      </c>
      <c r="D13" s="5" t="n">
        <v>1703</v>
      </c>
    </row>
    <row r="14" spans="1:5">
      <c r="A14" s="4" t="s">
        <v>83</v>
      </c>
      <c r="B14" s="5" t="n">
        <v>69</v>
      </c>
      <c r="C14" s="5" t="n">
        <v>385</v>
      </c>
      <c r="D14" s="5" t="n">
        <v>-592</v>
      </c>
      <c r="E14" s="5" t="n">
        <v>278</v>
      </c>
    </row>
    <row r="15" spans="1:5">
      <c r="A15" s="4" t="s">
        <v>84</v>
      </c>
      <c r="B15" s="5" t="n">
        <v>-7456</v>
      </c>
      <c r="C15" s="5" t="n">
        <v>-36615</v>
      </c>
      <c r="D15" s="5" t="n">
        <v>-96547</v>
      </c>
      <c r="E15" s="5" t="n">
        <v>-125963</v>
      </c>
    </row>
    <row r="16" spans="1:5">
      <c r="A16" s="4" t="s">
        <v>85</v>
      </c>
      <c r="B16" s="5" t="n">
        <v>2133</v>
      </c>
      <c r="C16" s="5" t="n">
        <v>9770</v>
      </c>
      <c r="D16" s="5" t="n">
        <v>32372</v>
      </c>
      <c r="E16" s="5" t="n">
        <v>9770</v>
      </c>
    </row>
    <row r="17" spans="1:5">
      <c r="A17" s="4" t="s">
        <v>86</v>
      </c>
      <c r="B17" s="5" t="n">
        <v>-5323</v>
      </c>
      <c r="C17" s="5" t="n">
        <v>-26845</v>
      </c>
      <c r="D17" s="5" t="n">
        <v>-64175</v>
      </c>
      <c r="E17" s="5" t="n">
        <v>-116193</v>
      </c>
    </row>
    <row r="18" spans="1:5">
      <c r="A18" s="3" t="s">
        <v>87</v>
      </c>
    </row>
    <row r="19" spans="1:5">
      <c r="A19" s="4" t="s">
        <v>88</v>
      </c>
      <c r="B19" s="5" t="n">
        <v>8456</v>
      </c>
      <c r="C19" s="5" t="n">
        <v>-3430</v>
      </c>
      <c r="D19" s="5" t="n">
        <v>547994</v>
      </c>
      <c r="E19" s="5" t="n">
        <v>-3698</v>
      </c>
    </row>
    <row r="20" spans="1:5">
      <c r="A20" s="4" t="s">
        <v>89</v>
      </c>
      <c r="B20" s="5" t="n">
        <v>3133</v>
      </c>
      <c r="C20" s="5" t="n">
        <v>-30275</v>
      </c>
      <c r="D20" s="5" t="n">
        <v>483819</v>
      </c>
      <c r="E20" s="5" t="n">
        <v>-119891</v>
      </c>
    </row>
    <row r="21" spans="1:5">
      <c r="A21" s="4" t="s">
        <v>90</v>
      </c>
      <c r="B21" s="5" t="n">
        <v>31</v>
      </c>
      <c r="C21" s="5" t="n">
        <v>-207</v>
      </c>
      <c r="D21" s="5" t="n">
        <v>-1160</v>
      </c>
      <c r="E21" s="5" t="n">
        <v>-600</v>
      </c>
    </row>
    <row r="22" spans="1:5">
      <c r="A22" s="4" t="s">
        <v>91</v>
      </c>
      <c r="B22" s="5" t="n">
        <v>3102</v>
      </c>
      <c r="C22" s="5" t="n">
        <v>-30068</v>
      </c>
      <c r="D22" s="5" t="n">
        <v>484979</v>
      </c>
      <c r="E22" s="5" t="n">
        <v>-119291</v>
      </c>
    </row>
    <row r="23" spans="1:5">
      <c r="A23" s="3" t="s">
        <v>92</v>
      </c>
    </row>
    <row r="24" spans="1:5">
      <c r="A24" s="4" t="s">
        <v>93</v>
      </c>
      <c r="C24" s="5" t="n">
        <v>-3</v>
      </c>
      <c r="E24" s="5" t="n">
        <v>-2</v>
      </c>
    </row>
    <row r="25" spans="1:5">
      <c r="A25" s="4" t="s">
        <v>94</v>
      </c>
      <c r="C25" s="5" t="n">
        <v>-3</v>
      </c>
      <c r="E25" s="5" t="n">
        <v>-2</v>
      </c>
    </row>
    <row r="26" spans="1:5">
      <c r="A26" s="4" t="s">
        <v>95</v>
      </c>
      <c r="B26" s="5" t="n">
        <v>3102</v>
      </c>
      <c r="C26" s="5" t="n">
        <v>-30071</v>
      </c>
      <c r="D26" s="5" t="n">
        <v>484979</v>
      </c>
      <c r="E26" s="5" t="n">
        <v>-119293</v>
      </c>
    </row>
    <row r="27" spans="1:5">
      <c r="A27" s="3" t="s">
        <v>96</v>
      </c>
    </row>
    <row r="28" spans="1:5">
      <c r="A28" s="4" t="s">
        <v>86</v>
      </c>
      <c r="B28" s="5" t="n">
        <v>-5354</v>
      </c>
      <c r="C28" s="5" t="n">
        <v>-26638</v>
      </c>
      <c r="D28" s="5" t="n">
        <v>-63015</v>
      </c>
      <c r="E28" s="5" t="n">
        <v>-115593</v>
      </c>
    </row>
    <row r="29" spans="1:5">
      <c r="A29" s="4" t="s">
        <v>88</v>
      </c>
      <c r="B29" s="5" t="n">
        <v>8456</v>
      </c>
      <c r="C29" s="5" t="n">
        <v>-3430</v>
      </c>
      <c r="D29" s="5" t="n">
        <v>547994</v>
      </c>
      <c r="E29" s="5" t="n">
        <v>-3698</v>
      </c>
    </row>
    <row r="30" spans="1:5">
      <c r="A30" s="4" t="s">
        <v>91</v>
      </c>
      <c r="B30" s="7" t="n">
        <v>3102</v>
      </c>
      <c r="C30" s="7" t="n">
        <v>-30068</v>
      </c>
      <c r="D30" s="7" t="n">
        <v>484979</v>
      </c>
      <c r="E30" s="7" t="n">
        <v>-119291</v>
      </c>
    </row>
    <row r="31" spans="1:5">
      <c r="A31" s="3" t="s">
        <v>97</v>
      </c>
    </row>
    <row r="32" spans="1:5">
      <c r="A32" s="4" t="s">
        <v>86</v>
      </c>
      <c r="B32" s="8" t="n">
        <v>-0.4</v>
      </c>
      <c r="C32" s="8" t="n">
        <v>-2.06</v>
      </c>
      <c r="D32" s="8" t="n">
        <v>-4.77</v>
      </c>
      <c r="E32" s="8" t="n">
        <v>-9.33</v>
      </c>
    </row>
    <row r="33" spans="1:5">
      <c r="A33" s="4" t="s">
        <v>98</v>
      </c>
      <c r="B33" s="9" t="n">
        <v>0.64</v>
      </c>
      <c r="C33" s="9" t="n">
        <v>-0.27</v>
      </c>
      <c r="D33" s="9" t="n">
        <v>41.52</v>
      </c>
      <c r="E33" s="9" t="n">
        <v>-0.3</v>
      </c>
    </row>
    <row r="34" spans="1:5">
      <c r="A34" s="4" t="s">
        <v>99</v>
      </c>
      <c r="B34" s="8" t="n">
        <v>0.24</v>
      </c>
      <c r="C34" s="8" t="n">
        <v>-2.33</v>
      </c>
      <c r="D34" s="8" t="n">
        <v>36.75</v>
      </c>
      <c r="E34" s="8" t="n">
        <v>-9.630000000000001</v>
      </c>
    </row>
    <row r="35" spans="1:5">
      <c r="A35" s="4" t="s">
        <v>100</v>
      </c>
      <c r="B35" s="5" t="n">
        <v>13282</v>
      </c>
      <c r="C35" s="5" t="n">
        <v>12921</v>
      </c>
      <c r="D35" s="5" t="n">
        <v>13197</v>
      </c>
      <c r="E35" s="5" t="n">
        <v>12383</v>
      </c>
    </row>
    <row r="36" spans="1:5">
      <c r="A36" s="4" t="s">
        <v>101</v>
      </c>
      <c r="D36" s="8" t="n">
        <v>10.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26"/>
    <col customWidth="1" max="7" min="7" width="14"/>
    <col customWidth="1" max="8" min="8" width="14"/>
    <col customWidth="1" max="9" min="9" width="14"/>
    <col customWidth="1" max="10" min="10" width="14"/>
  </cols>
  <sheetData>
    <row r="1" spans="1:10">
      <c r="A1" s="1" t="s">
        <v>385</v>
      </c>
      <c r="B1" s="2" t="s">
        <v>386</v>
      </c>
      <c r="C1" s="2" t="s">
        <v>2</v>
      </c>
      <c r="D1" s="2" t="s">
        <v>2</v>
      </c>
      <c r="E1" s="2" t="s">
        <v>71</v>
      </c>
      <c r="F1" s="2" t="s">
        <v>25</v>
      </c>
      <c r="G1" s="2" t="s">
        <v>387</v>
      </c>
      <c r="H1" s="2" t="s">
        <v>388</v>
      </c>
      <c r="I1" s="2" t="s">
        <v>351</v>
      </c>
      <c r="J1" s="2" t="s">
        <v>258</v>
      </c>
    </row>
    <row r="2" spans="1:10">
      <c r="A2" s="3" t="s">
        <v>389</v>
      </c>
    </row>
    <row r="3" spans="1:10">
      <c r="A3" s="4" t="s">
        <v>63</v>
      </c>
      <c r="C3" s="5" t="n">
        <v>0</v>
      </c>
      <c r="D3" s="5" t="n">
        <v>0</v>
      </c>
      <c r="F3" s="5" t="n">
        <v>0</v>
      </c>
      <c r="G3" s="5" t="n">
        <v>0</v>
      </c>
    </row>
    <row r="4" spans="1:10">
      <c r="A4" s="4" t="s">
        <v>390</v>
      </c>
      <c r="C4" s="7" t="n">
        <v>0</v>
      </c>
      <c r="D4" s="7" t="n">
        <v>0</v>
      </c>
      <c r="F4" s="7" t="n">
        <v>0</v>
      </c>
    </row>
    <row r="5" spans="1:10">
      <c r="A5" s="4" t="s">
        <v>107</v>
      </c>
      <c r="D5" s="5" t="n">
        <v>4887000</v>
      </c>
      <c r="E5" s="7" t="n">
        <v>14566000</v>
      </c>
    </row>
    <row r="6" spans="1:10">
      <c r="A6" s="4" t="s">
        <v>391</v>
      </c>
    </row>
    <row r="7" spans="1:10">
      <c r="A7" s="3" t="s">
        <v>389</v>
      </c>
    </row>
    <row r="8" spans="1:10">
      <c r="A8" s="4" t="s">
        <v>372</v>
      </c>
      <c r="C8" s="5" t="n">
        <v>49900000</v>
      </c>
      <c r="D8" s="5" t="n">
        <v>49900000</v>
      </c>
    </row>
    <row r="9" spans="1:10">
      <c r="A9" s="4" t="s">
        <v>392</v>
      </c>
    </row>
    <row r="10" spans="1:10">
      <c r="A10" s="3" t="s">
        <v>389</v>
      </c>
    </row>
    <row r="11" spans="1:10">
      <c r="A11" s="4" t="s">
        <v>393</v>
      </c>
      <c r="C11" s="5" t="n">
        <v>51000000</v>
      </c>
      <c r="D11" s="5" t="n">
        <v>51000000</v>
      </c>
    </row>
    <row r="12" spans="1:10">
      <c r="A12" s="4" t="s">
        <v>281</v>
      </c>
    </row>
    <row r="13" spans="1:10">
      <c r="A13" s="3" t="s">
        <v>389</v>
      </c>
    </row>
    <row r="14" spans="1:10">
      <c r="A14" s="4" t="s">
        <v>394</v>
      </c>
      <c r="J14" s="7" t="n">
        <v>175000000</v>
      </c>
    </row>
    <row r="15" spans="1:10">
      <c r="A15" s="4" t="s">
        <v>107</v>
      </c>
      <c r="D15" s="5" t="n">
        <v>25000000</v>
      </c>
    </row>
    <row r="16" spans="1:10">
      <c r="A16" s="4" t="s">
        <v>395</v>
      </c>
    </row>
    <row r="17" spans="1:10">
      <c r="A17" s="3" t="s">
        <v>389</v>
      </c>
    </row>
    <row r="18" spans="1:10">
      <c r="A18" s="4" t="s">
        <v>396</v>
      </c>
      <c r="D18" s="5" t="n">
        <v>3994000</v>
      </c>
      <c r="E18" s="7" t="n">
        <v>1185000</v>
      </c>
    </row>
    <row r="19" spans="1:10">
      <c r="A19" s="4" t="s">
        <v>397</v>
      </c>
      <c r="B19" s="4" t="s">
        <v>398</v>
      </c>
      <c r="F19" s="4" t="s">
        <v>399</v>
      </c>
    </row>
    <row r="20" spans="1:10">
      <c r="A20" s="4" t="s">
        <v>400</v>
      </c>
      <c r="B20" s="4" t="s">
        <v>401</v>
      </c>
      <c r="F20" s="4" t="s">
        <v>401</v>
      </c>
    </row>
    <row r="21" spans="1:10">
      <c r="A21" s="4" t="s">
        <v>402</v>
      </c>
      <c r="B21" s="4" t="s">
        <v>403</v>
      </c>
      <c r="F21" s="4" t="s">
        <v>404</v>
      </c>
    </row>
    <row r="22" spans="1:10">
      <c r="A22" s="4" t="s">
        <v>405</v>
      </c>
      <c r="F22" s="4" t="s">
        <v>406</v>
      </c>
    </row>
    <row r="23" spans="1:10">
      <c r="A23" s="4" t="s">
        <v>407</v>
      </c>
      <c r="C23" s="7" t="n">
        <v>100000</v>
      </c>
      <c r="D23" s="7" t="n">
        <v>1100000</v>
      </c>
    </row>
    <row r="24" spans="1:10">
      <c r="A24" s="4" t="s">
        <v>408</v>
      </c>
    </row>
    <row r="25" spans="1:10">
      <c r="A25" s="3" t="s">
        <v>389</v>
      </c>
    </row>
    <row r="26" spans="1:10">
      <c r="A26" s="4" t="s">
        <v>405</v>
      </c>
      <c r="B26" s="4" t="s">
        <v>409</v>
      </c>
    </row>
    <row r="27" spans="1:10">
      <c r="A27" s="4" t="s">
        <v>248</v>
      </c>
    </row>
    <row r="28" spans="1:10">
      <c r="A28" s="3" t="s">
        <v>389</v>
      </c>
    </row>
    <row r="29" spans="1:10">
      <c r="A29" s="4" t="s">
        <v>405</v>
      </c>
      <c r="B29" s="4" t="s">
        <v>410</v>
      </c>
    </row>
    <row r="30" spans="1:10">
      <c r="A30" s="4" t="s">
        <v>411</v>
      </c>
    </row>
    <row r="31" spans="1:10">
      <c r="A31" s="3" t="s">
        <v>389</v>
      </c>
    </row>
    <row r="32" spans="1:10">
      <c r="A32" s="4" t="s">
        <v>412</v>
      </c>
      <c r="C32" s="5" t="n">
        <v>1700000</v>
      </c>
      <c r="D32" s="5" t="n">
        <v>1700000</v>
      </c>
      <c r="F32" s="5" t="n">
        <v>1900000</v>
      </c>
      <c r="H32" s="5" t="n">
        <v>300000</v>
      </c>
      <c r="I32" s="5" t="n">
        <v>1800000</v>
      </c>
    </row>
    <row r="33" spans="1:10">
      <c r="A33" s="4" t="s">
        <v>63</v>
      </c>
      <c r="C33" s="5" t="n">
        <v>2000000</v>
      </c>
      <c r="D33" s="5" t="n">
        <v>2000000</v>
      </c>
    </row>
    <row r="34" spans="1:10">
      <c r="A34" s="4" t="s">
        <v>413</v>
      </c>
      <c r="C34" s="8" t="n">
        <v>1.5</v>
      </c>
      <c r="D34" s="8" t="n">
        <v>1.5</v>
      </c>
    </row>
    <row r="35" spans="1:10">
      <c r="A35" s="4" t="s">
        <v>396</v>
      </c>
      <c r="C35" s="7" t="n">
        <v>2900000</v>
      </c>
    </row>
    <row r="36" spans="1:10">
      <c r="A36" s="4" t="s">
        <v>414</v>
      </c>
      <c r="B36" s="7" t="n">
        <v>5200000</v>
      </c>
      <c r="F36" s="7" t="n">
        <v>15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9"/>
    <col customWidth="1" max="2" min="2" width="29"/>
    <col customWidth="1" max="3" min="3" width="21"/>
    <col customWidth="1" max="4" min="4" width="29"/>
    <col customWidth="1" max="5" min="5" width="21"/>
  </cols>
  <sheetData>
    <row r="1" spans="1:5">
      <c r="A1" s="1" t="s">
        <v>415</v>
      </c>
      <c r="B1" s="2" t="s">
        <v>70</v>
      </c>
      <c r="D1" s="2" t="s">
        <v>1</v>
      </c>
    </row>
    <row r="2" spans="1:5">
      <c r="B2" s="2" t="s">
        <v>416</v>
      </c>
      <c r="C2" s="2" t="s">
        <v>257</v>
      </c>
      <c r="D2" s="2" t="s">
        <v>416</v>
      </c>
      <c r="E2" s="2" t="s">
        <v>257</v>
      </c>
    </row>
    <row r="3" spans="1:5">
      <c r="A3" s="3" t="s">
        <v>417</v>
      </c>
    </row>
    <row r="4" spans="1:5">
      <c r="A4" s="4" t="s">
        <v>418</v>
      </c>
      <c r="B4" s="5" t="n">
        <v>0</v>
      </c>
      <c r="D4" s="5" t="n">
        <v>0</v>
      </c>
    </row>
    <row r="5" spans="1:5">
      <c r="A5" s="4" t="s">
        <v>419</v>
      </c>
      <c r="B5" s="7" t="n">
        <v>0</v>
      </c>
      <c r="C5" s="7" t="n">
        <v>0</v>
      </c>
      <c r="D5" s="7" t="n">
        <v>0</v>
      </c>
      <c r="E5"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25</v>
      </c>
    </row>
    <row r="2" spans="1:3">
      <c r="A2" s="3" t="s">
        <v>421</v>
      </c>
    </row>
    <row r="3" spans="1:3">
      <c r="A3" s="4" t="s">
        <v>422</v>
      </c>
      <c r="B3" s="7" t="n">
        <v>8835</v>
      </c>
      <c r="C3" s="7" t="n">
        <v>2692</v>
      </c>
    </row>
    <row r="4" spans="1:3">
      <c r="A4" s="4" t="s">
        <v>423</v>
      </c>
      <c r="B4" s="5" t="n">
        <v>4688</v>
      </c>
      <c r="C4" s="5" t="n">
        <v>8233</v>
      </c>
    </row>
    <row r="5" spans="1:3">
      <c r="A5" s="4" t="s">
        <v>424</v>
      </c>
      <c r="B5" s="5" t="n">
        <v>3845</v>
      </c>
      <c r="C5" s="5" t="n">
        <v>8776</v>
      </c>
    </row>
    <row r="6" spans="1:3">
      <c r="A6" s="4" t="s">
        <v>425</v>
      </c>
      <c r="B6" s="5" t="n">
        <v>950</v>
      </c>
      <c r="C6" s="5" t="n">
        <v>480</v>
      </c>
    </row>
    <row r="7" spans="1:3">
      <c r="A7" s="4" t="s">
        <v>426</v>
      </c>
      <c r="B7" s="5" t="n">
        <v>2500</v>
      </c>
      <c r="C7" s="5" t="n">
        <v>3394</v>
      </c>
    </row>
    <row r="8" spans="1:3">
      <c r="A8" s="4" t="s">
        <v>427</v>
      </c>
      <c r="B8" s="5" t="n">
        <v>1166</v>
      </c>
      <c r="C8" s="5" t="n">
        <v>774</v>
      </c>
    </row>
    <row r="9" spans="1:3">
      <c r="A9" s="4" t="s">
        <v>428</v>
      </c>
      <c r="B9" s="5" t="n">
        <v>578</v>
      </c>
      <c r="C9" s="5" t="n">
        <v>2100</v>
      </c>
    </row>
    <row r="10" spans="1:3">
      <c r="A10" s="4" t="s">
        <v>429</v>
      </c>
      <c r="B10" s="5" t="n">
        <v>19</v>
      </c>
      <c r="C10" s="5" t="n">
        <v>19</v>
      </c>
    </row>
    <row r="11" spans="1:3">
      <c r="A11" s="4" t="s">
        <v>430</v>
      </c>
      <c r="B11" s="5" t="n">
        <v>1402</v>
      </c>
      <c r="C11" s="5" t="n">
        <v>1402</v>
      </c>
    </row>
    <row r="12" spans="1:3">
      <c r="A12" s="4" t="s">
        <v>431</v>
      </c>
      <c r="B12" s="7" t="n">
        <v>23983</v>
      </c>
      <c r="C12" s="5" t="n">
        <v>29369</v>
      </c>
    </row>
    <row r="13" spans="1:3">
      <c r="A13" s="4" t="s">
        <v>395</v>
      </c>
    </row>
    <row r="14" spans="1:3">
      <c r="A14" s="3" t="s">
        <v>421</v>
      </c>
    </row>
    <row r="15" spans="1:3">
      <c r="A15" s="4" t="s">
        <v>432</v>
      </c>
      <c r="C15" s="7" t="n">
        <v>149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3</v>
      </c>
      <c r="B1" s="2" t="s">
        <v>258</v>
      </c>
      <c r="C1" s="2" t="s">
        <v>2</v>
      </c>
      <c r="D1" s="2" t="s">
        <v>71</v>
      </c>
      <c r="E1" s="2" t="s">
        <v>2</v>
      </c>
      <c r="F1" s="2" t="s">
        <v>71</v>
      </c>
    </row>
    <row r="2" spans="1:6">
      <c r="A2" s="3" t="s">
        <v>434</v>
      </c>
    </row>
    <row r="3" spans="1:6">
      <c r="A3" s="4" t="s">
        <v>107</v>
      </c>
      <c r="E3" s="7" t="n">
        <v>4887</v>
      </c>
      <c r="F3" s="7" t="n">
        <v>14566</v>
      </c>
    </row>
    <row r="4" spans="1:6">
      <c r="A4" s="4" t="s">
        <v>80</v>
      </c>
      <c r="C4" s="7" t="n">
        <v>1659</v>
      </c>
      <c r="D4" s="7" t="n">
        <v>1560</v>
      </c>
      <c r="E4" s="5" t="n">
        <v>30400</v>
      </c>
      <c r="F4" s="5" t="n">
        <v>20708</v>
      </c>
    </row>
    <row r="5" spans="1:6">
      <c r="A5" s="4" t="s">
        <v>281</v>
      </c>
    </row>
    <row r="6" spans="1:6">
      <c r="A6" s="3" t="s">
        <v>434</v>
      </c>
    </row>
    <row r="7" spans="1:6">
      <c r="A7" s="4" t="s">
        <v>371</v>
      </c>
      <c r="B7" s="7" t="n">
        <v>175000</v>
      </c>
    </row>
    <row r="8" spans="1:6">
      <c r="A8" s="4" t="s">
        <v>435</v>
      </c>
      <c r="B8" s="7" t="n">
        <v>168500</v>
      </c>
    </row>
    <row r="9" spans="1:6">
      <c r="A9" s="4" t="s">
        <v>282</v>
      </c>
      <c r="B9" s="4" t="s">
        <v>283</v>
      </c>
    </row>
    <row r="10" spans="1:6">
      <c r="A10" s="4" t="s">
        <v>107</v>
      </c>
      <c r="E10" s="5" t="n">
        <v>25000</v>
      </c>
    </row>
    <row r="11" spans="1:6">
      <c r="A11" s="4" t="s">
        <v>436</v>
      </c>
      <c r="E11" s="5" t="n">
        <v>20100</v>
      </c>
    </row>
    <row r="12" spans="1:6">
      <c r="A12" s="4" t="s">
        <v>437</v>
      </c>
      <c r="E12" s="5" t="n">
        <v>4900</v>
      </c>
    </row>
    <row r="13" spans="1:6">
      <c r="A13" s="4" t="s">
        <v>80</v>
      </c>
      <c r="C13" s="7" t="n">
        <v>0</v>
      </c>
      <c r="D13" s="7" t="n">
        <v>5200</v>
      </c>
      <c r="E13" s="5" t="n">
        <v>6700</v>
      </c>
      <c r="F13" s="7" t="n">
        <v>15600</v>
      </c>
    </row>
    <row r="14" spans="1:6">
      <c r="A14" s="4" t="s">
        <v>438</v>
      </c>
    </row>
    <row r="15" spans="1:6">
      <c r="A15" s="3" t="s">
        <v>434</v>
      </c>
    </row>
    <row r="16" spans="1:6">
      <c r="A16" s="4" t="s">
        <v>107</v>
      </c>
      <c r="E16" s="7" t="n">
        <v>2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3"/>
    <col customWidth="1" max="5" min="5" width="20"/>
    <col customWidth="1" max="6" min="6" width="27"/>
    <col customWidth="1" max="7" min="7" width="31"/>
    <col customWidth="1" max="8" min="8" width="31"/>
    <col customWidth="1" max="9" min="9" width="27"/>
    <col customWidth="1" max="10" min="10" width="21"/>
    <col customWidth="1" max="11" min="11" width="27"/>
    <col customWidth="1" max="12" min="12" width="80"/>
    <col customWidth="1" max="13" min="13" width="21"/>
    <col customWidth="1" max="14" min="14" width="21"/>
    <col customWidth="1" max="15" min="15" width="20"/>
  </cols>
  <sheetData>
    <row r="1" spans="1:15">
      <c r="A1" s="1" t="s">
        <v>439</v>
      </c>
      <c r="B1" s="2" t="s">
        <v>241</v>
      </c>
      <c r="C1" s="2" t="s">
        <v>239</v>
      </c>
      <c r="D1" s="2" t="s">
        <v>440</v>
      </c>
      <c r="E1" s="2" t="s">
        <v>441</v>
      </c>
      <c r="F1" s="2" t="s">
        <v>442</v>
      </c>
      <c r="G1" s="2" t="s">
        <v>443</v>
      </c>
      <c r="H1" s="2" t="s">
        <v>443</v>
      </c>
      <c r="I1" s="2" t="s">
        <v>444</v>
      </c>
      <c r="J1" s="2" t="s">
        <v>257</v>
      </c>
      <c r="K1" s="2" t="s">
        <v>445</v>
      </c>
      <c r="L1" s="2" t="s">
        <v>444</v>
      </c>
      <c r="M1" s="2" t="s">
        <v>257</v>
      </c>
      <c r="N1" s="2" t="s">
        <v>227</v>
      </c>
      <c r="O1" s="2" t="s">
        <v>242</v>
      </c>
    </row>
    <row r="2" spans="1:15">
      <c r="A2" s="3" t="s">
        <v>446</v>
      </c>
    </row>
    <row r="3" spans="1:15">
      <c r="A3" s="4" t="s">
        <v>140</v>
      </c>
      <c r="M3" s="7" t="n">
        <v>64209000</v>
      </c>
    </row>
    <row r="4" spans="1:15">
      <c r="A4" s="4" t="s">
        <v>447</v>
      </c>
      <c r="B4" s="5" t="n">
        <v>13280000</v>
      </c>
      <c r="C4" s="5" t="n">
        <v>132800000</v>
      </c>
      <c r="I4" s="5" t="n">
        <v>13274000</v>
      </c>
      <c r="L4" s="5" t="n">
        <v>13274000</v>
      </c>
      <c r="O4" s="5" t="n">
        <v>13020000</v>
      </c>
    </row>
    <row r="5" spans="1:15">
      <c r="A5" s="4" t="s">
        <v>107</v>
      </c>
      <c r="L5" s="7" t="n">
        <v>4887000</v>
      </c>
      <c r="M5" s="5" t="n">
        <v>14566000</v>
      </c>
    </row>
    <row r="6" spans="1:15">
      <c r="A6" s="4" t="s">
        <v>448</v>
      </c>
      <c r="L6" s="4" t="s">
        <v>449</v>
      </c>
    </row>
    <row r="7" spans="1:15">
      <c r="A7" s="4" t="s">
        <v>244</v>
      </c>
      <c r="L7" s="4" t="s">
        <v>245</v>
      </c>
    </row>
    <row r="8" spans="1:15">
      <c r="A8" s="4" t="s">
        <v>246</v>
      </c>
      <c r="C8" s="10" t="n">
        <v>0.1</v>
      </c>
    </row>
    <row r="9" spans="1:15">
      <c r="A9" s="4" t="s">
        <v>80</v>
      </c>
      <c r="I9" s="7" t="n">
        <v>1659000</v>
      </c>
      <c r="J9" s="7" t="n">
        <v>1560000</v>
      </c>
      <c r="L9" s="7" t="n">
        <v>30400000</v>
      </c>
      <c r="M9" s="5" t="n">
        <v>20708000</v>
      </c>
    </row>
    <row r="10" spans="1:15">
      <c r="A10" s="4" t="s">
        <v>357</v>
      </c>
    </row>
    <row r="11" spans="1:15">
      <c r="A11" s="3" t="s">
        <v>446</v>
      </c>
    </row>
    <row r="12" spans="1:15">
      <c r="A12" s="4" t="s">
        <v>371</v>
      </c>
      <c r="G12" s="7" t="n">
        <v>125000000</v>
      </c>
      <c r="H12" s="7" t="n">
        <v>125000000</v>
      </c>
    </row>
    <row r="13" spans="1:15">
      <c r="A13" s="4" t="s">
        <v>435</v>
      </c>
      <c r="H13" s="7" t="n">
        <v>120600000</v>
      </c>
    </row>
    <row r="14" spans="1:15">
      <c r="A14" s="4" t="s">
        <v>282</v>
      </c>
      <c r="G14" s="4" t="s">
        <v>358</v>
      </c>
      <c r="H14" s="4" t="s">
        <v>358</v>
      </c>
      <c r="N14" s="4" t="s">
        <v>358</v>
      </c>
    </row>
    <row r="15" spans="1:15">
      <c r="A15" s="4" t="s">
        <v>450</v>
      </c>
      <c r="G15" s="7" t="n">
        <v>53800000</v>
      </c>
      <c r="H15" s="7" t="n">
        <v>53800000</v>
      </c>
    </row>
    <row r="16" spans="1:15">
      <c r="A16" s="4" t="s">
        <v>451</v>
      </c>
      <c r="G16" s="5" t="n">
        <v>4400000</v>
      </c>
    </row>
    <row r="17" spans="1:15">
      <c r="A17" s="4" t="s">
        <v>140</v>
      </c>
      <c r="F17" s="7" t="n">
        <v>64200000</v>
      </c>
    </row>
    <row r="18" spans="1:15">
      <c r="A18" s="4" t="s">
        <v>452</v>
      </c>
      <c r="F18" s="7" t="n">
        <v>1000</v>
      </c>
      <c r="G18" s="7" t="n">
        <v>1000</v>
      </c>
      <c r="H18" s="7" t="n">
        <v>1000</v>
      </c>
    </row>
    <row r="19" spans="1:15">
      <c r="A19" s="4" t="s">
        <v>453</v>
      </c>
      <c r="B19" s="11" t="n">
        <v>23.521</v>
      </c>
      <c r="D19" s="11" t="n">
        <v>235.2112</v>
      </c>
      <c r="E19" s="5" t="n">
        <v>136</v>
      </c>
      <c r="G19" s="5" t="n">
        <v>160</v>
      </c>
    </row>
    <row r="20" spans="1:15">
      <c r="A20" s="4" t="s">
        <v>447</v>
      </c>
      <c r="E20" s="5" t="n">
        <v>8732152</v>
      </c>
      <c r="F20" s="5" t="n">
        <v>3635511</v>
      </c>
      <c r="K20" s="5" t="n">
        <v>12367663</v>
      </c>
    </row>
    <row r="21" spans="1:15">
      <c r="A21" s="4" t="s">
        <v>454</v>
      </c>
      <c r="F21" s="7" t="n">
        <v>27700000</v>
      </c>
    </row>
    <row r="22" spans="1:15">
      <c r="A22" s="4" t="s">
        <v>455</v>
      </c>
      <c r="F22" s="4" t="s">
        <v>456</v>
      </c>
    </row>
    <row r="23" spans="1:15">
      <c r="A23" s="4" t="s">
        <v>457</v>
      </c>
      <c r="K23" s="7" t="n">
        <v>101000000</v>
      </c>
    </row>
    <row r="24" spans="1:15">
      <c r="A24" s="4" t="s">
        <v>107</v>
      </c>
      <c r="K24" s="5" t="n">
        <v>14600000</v>
      </c>
    </row>
    <row r="25" spans="1:15">
      <c r="A25" s="4" t="s">
        <v>458</v>
      </c>
      <c r="K25" s="7" t="n">
        <v>39800000</v>
      </c>
    </row>
    <row r="26" spans="1:15">
      <c r="A26" s="4" t="s">
        <v>459</v>
      </c>
      <c r="G26" s="4" t="s">
        <v>460</v>
      </c>
    </row>
    <row r="27" spans="1:15">
      <c r="A27" s="4" t="s">
        <v>461</v>
      </c>
      <c r="G27" s="4" t="s">
        <v>462</v>
      </c>
    </row>
    <row r="28" spans="1:15">
      <c r="A28" s="4" t="s">
        <v>463</v>
      </c>
      <c r="G28" s="4" t="s">
        <v>464</v>
      </c>
    </row>
    <row r="29" spans="1:15">
      <c r="A29" s="4" t="s">
        <v>465</v>
      </c>
      <c r="G29" s="4" t="s">
        <v>464</v>
      </c>
    </row>
    <row r="30" spans="1:15">
      <c r="A30" s="4" t="s">
        <v>466</v>
      </c>
      <c r="G30" s="8" t="n">
        <v>6.25</v>
      </c>
      <c r="H30" s="8" t="n">
        <v>6.25</v>
      </c>
    </row>
    <row r="31" spans="1:15">
      <c r="A31" s="4" t="s">
        <v>244</v>
      </c>
      <c r="L31" s="4" t="s">
        <v>467</v>
      </c>
    </row>
    <row r="32" spans="1:15">
      <c r="A32" s="4" t="s">
        <v>246</v>
      </c>
      <c r="B32" s="10" t="n">
        <v>0.1</v>
      </c>
    </row>
    <row r="33" spans="1:15">
      <c r="A33" s="4" t="s">
        <v>359</v>
      </c>
      <c r="I33" s="5" t="n">
        <v>60000000</v>
      </c>
      <c r="L33" s="7" t="n">
        <v>60000000</v>
      </c>
      <c r="N33" s="7" t="n">
        <v>60000000</v>
      </c>
    </row>
    <row r="34" spans="1:15">
      <c r="A34" s="4" t="s">
        <v>80</v>
      </c>
      <c r="I34" s="7" t="n">
        <v>1700000</v>
      </c>
      <c r="J34" s="7" t="n">
        <v>1700000</v>
      </c>
      <c r="L34" s="5" t="n">
        <v>5000000</v>
      </c>
      <c r="M34" s="7" t="n">
        <v>21100000</v>
      </c>
    </row>
    <row r="35" spans="1:15">
      <c r="A35" s="4" t="s">
        <v>468</v>
      </c>
    </row>
    <row r="36" spans="1:15">
      <c r="A36" s="3" t="s">
        <v>446</v>
      </c>
    </row>
    <row r="37" spans="1:15">
      <c r="A37" s="4" t="s">
        <v>469</v>
      </c>
      <c r="G37" s="4" t="s">
        <v>470</v>
      </c>
    </row>
    <row r="38" spans="1:15">
      <c r="A38" s="4" t="s">
        <v>471</v>
      </c>
    </row>
    <row r="39" spans="1:15">
      <c r="A39" s="3" t="s">
        <v>446</v>
      </c>
    </row>
    <row r="40" spans="1:15">
      <c r="A40" s="4" t="s">
        <v>472</v>
      </c>
      <c r="G40" s="4" t="s">
        <v>473</v>
      </c>
    </row>
    <row r="41" spans="1:15">
      <c r="A41" s="4" t="s">
        <v>474</v>
      </c>
    </row>
    <row r="42" spans="1:15">
      <c r="A42" s="3" t="s">
        <v>446</v>
      </c>
    </row>
    <row r="43" spans="1:15">
      <c r="A43" s="4" t="s">
        <v>475</v>
      </c>
      <c r="L43" s="5" t="n">
        <v>200000</v>
      </c>
    </row>
    <row r="44" spans="1:15">
      <c r="A44" s="4" t="s">
        <v>476</v>
      </c>
    </row>
    <row r="45" spans="1:15">
      <c r="A45" s="3" t="s">
        <v>446</v>
      </c>
    </row>
    <row r="46" spans="1:15">
      <c r="A46" s="4" t="s">
        <v>477</v>
      </c>
      <c r="L46" s="7" t="n">
        <v>2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25</v>
      </c>
    </row>
    <row r="2" spans="1:3">
      <c r="A2" s="3" t="s">
        <v>446</v>
      </c>
    </row>
    <row r="3" spans="1:3">
      <c r="A3" s="4" t="s">
        <v>46</v>
      </c>
      <c r="B3" s="7" t="n">
        <v>49884</v>
      </c>
      <c r="C3" s="7" t="n">
        <v>216861</v>
      </c>
    </row>
    <row r="4" spans="1:3">
      <c r="A4" s="4" t="s">
        <v>357</v>
      </c>
    </row>
    <row r="5" spans="1:3">
      <c r="A5" s="3" t="s">
        <v>446</v>
      </c>
    </row>
    <row r="6" spans="1:3">
      <c r="A6" s="5" t="n">
        <v>2018</v>
      </c>
      <c r="B6" s="5" t="n">
        <v>2736</v>
      </c>
    </row>
    <row r="7" spans="1:3">
      <c r="A7" s="5" t="n">
        <v>2019</v>
      </c>
      <c r="B7" s="5" t="n">
        <v>2736</v>
      </c>
    </row>
    <row r="8" spans="1:3">
      <c r="A8" s="4" t="s">
        <v>479</v>
      </c>
      <c r="B8" s="5" t="n">
        <v>63526</v>
      </c>
    </row>
    <row r="9" spans="1:3">
      <c r="A9" s="4" t="s">
        <v>480</v>
      </c>
      <c r="B9" s="5" t="n">
        <v>68998</v>
      </c>
    </row>
    <row r="10" spans="1:3">
      <c r="A10" s="4" t="s">
        <v>481</v>
      </c>
      <c r="B10" s="5" t="n">
        <v>-8207</v>
      </c>
    </row>
    <row r="11" spans="1:3">
      <c r="A11" s="4" t="s">
        <v>482</v>
      </c>
      <c r="B11" s="5" t="n">
        <v>-10907</v>
      </c>
    </row>
    <row r="12" spans="1:3">
      <c r="A12" s="4" t="s">
        <v>46</v>
      </c>
      <c r="B12" s="7" t="n">
        <v>4988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0"/>
    <col customWidth="1" max="5" min="5" width="37"/>
    <col customWidth="1" max="6" min="6" width="21"/>
    <col customWidth="1" max="7" min="7" width="37"/>
    <col customWidth="1" max="8" min="8" width="80"/>
    <col customWidth="1" max="9" min="9" width="37"/>
    <col customWidth="1" max="10" min="10" width="20"/>
    <col customWidth="1" max="11" min="11" width="20"/>
    <col customWidth="1" max="12" min="12" width="20"/>
  </cols>
  <sheetData>
    <row r="1" spans="1:12">
      <c r="A1" s="1" t="s">
        <v>483</v>
      </c>
      <c r="B1" s="2" t="s">
        <v>239</v>
      </c>
      <c r="C1" s="2" t="s">
        <v>252</v>
      </c>
      <c r="D1" s="2" t="s">
        <v>484</v>
      </c>
      <c r="E1" s="2" t="s">
        <v>485</v>
      </c>
      <c r="F1" s="2" t="s">
        <v>486</v>
      </c>
      <c r="G1" s="2" t="s">
        <v>487</v>
      </c>
      <c r="H1" s="2" t="s">
        <v>485</v>
      </c>
      <c r="I1" s="2" t="s">
        <v>487</v>
      </c>
      <c r="J1" s="2" t="s">
        <v>241</v>
      </c>
      <c r="K1" s="2" t="s">
        <v>242</v>
      </c>
      <c r="L1" s="2" t="s">
        <v>488</v>
      </c>
    </row>
    <row r="2" spans="1:12">
      <c r="A2" s="3" t="s">
        <v>489</v>
      </c>
    </row>
    <row r="3" spans="1:12">
      <c r="A3" s="4" t="s">
        <v>490</v>
      </c>
      <c r="H3" s="5" t="n">
        <v>2098000</v>
      </c>
    </row>
    <row r="4" spans="1:12">
      <c r="A4" s="4" t="s">
        <v>491</v>
      </c>
      <c r="C4" s="7" t="n">
        <v>140</v>
      </c>
    </row>
    <row r="5" spans="1:12">
      <c r="A5" s="4" t="s">
        <v>264</v>
      </c>
      <c r="C5" s="4" t="s">
        <v>265</v>
      </c>
    </row>
    <row r="6" spans="1:12">
      <c r="A6" s="4" t="s">
        <v>266</v>
      </c>
      <c r="C6" s="4" t="s">
        <v>267</v>
      </c>
    </row>
    <row r="7" spans="1:12">
      <c r="A7" s="4" t="s">
        <v>492</v>
      </c>
      <c r="F7" s="12" t="n">
        <v>5.6</v>
      </c>
    </row>
    <row r="8" spans="1:12">
      <c r="A8" s="4" t="s">
        <v>244</v>
      </c>
      <c r="H8" s="4" t="s">
        <v>245</v>
      </c>
    </row>
    <row r="9" spans="1:12">
      <c r="A9" s="4" t="s">
        <v>246</v>
      </c>
      <c r="B9" s="10" t="n">
        <v>0.1</v>
      </c>
    </row>
    <row r="10" spans="1:12">
      <c r="A10" s="4" t="s">
        <v>67</v>
      </c>
      <c r="B10" s="5" t="n">
        <v>132800000</v>
      </c>
      <c r="E10" s="5" t="n">
        <v>13274000</v>
      </c>
      <c r="H10" s="5" t="n">
        <v>13274000</v>
      </c>
      <c r="J10" s="5" t="n">
        <v>13280000</v>
      </c>
      <c r="K10" s="5" t="n">
        <v>13020000</v>
      </c>
    </row>
    <row r="11" spans="1:12">
      <c r="A11" s="4" t="s">
        <v>68</v>
      </c>
      <c r="B11" s="5" t="n">
        <v>132800000</v>
      </c>
      <c r="E11" s="5" t="n">
        <v>13274000</v>
      </c>
      <c r="H11" s="5" t="n">
        <v>13274000</v>
      </c>
      <c r="J11" s="5" t="n">
        <v>13280000</v>
      </c>
      <c r="K11" s="5" t="n">
        <v>13020000</v>
      </c>
    </row>
    <row r="12" spans="1:12">
      <c r="A12" s="4" t="s">
        <v>66</v>
      </c>
      <c r="B12" s="5" t="n">
        <v>200000000</v>
      </c>
      <c r="E12" s="5" t="n">
        <v>20000000</v>
      </c>
      <c r="H12" s="5" t="n">
        <v>20000000</v>
      </c>
      <c r="J12" s="5" t="n">
        <v>20000000</v>
      </c>
      <c r="K12" s="5" t="n">
        <v>20000000</v>
      </c>
    </row>
    <row r="13" spans="1:12">
      <c r="A13" s="4" t="s">
        <v>247</v>
      </c>
      <c r="J13" s="5" t="n">
        <v>0</v>
      </c>
    </row>
    <row r="14" spans="1:12">
      <c r="A14" s="4" t="s">
        <v>63</v>
      </c>
      <c r="E14" s="5" t="n">
        <v>0</v>
      </c>
      <c r="H14" s="5" t="n">
        <v>0</v>
      </c>
      <c r="J14" s="5" t="n">
        <v>0</v>
      </c>
      <c r="K14" s="5" t="n">
        <v>0</v>
      </c>
    </row>
    <row r="15" spans="1:12">
      <c r="A15" s="4" t="s">
        <v>64</v>
      </c>
      <c r="E15" s="5" t="n">
        <v>0</v>
      </c>
      <c r="H15" s="5" t="n">
        <v>0</v>
      </c>
      <c r="J15" s="5" t="n">
        <v>0</v>
      </c>
      <c r="K15" s="5" t="n">
        <v>0</v>
      </c>
    </row>
    <row r="16" spans="1:12">
      <c r="A16" s="4" t="s">
        <v>493</v>
      </c>
      <c r="E16" s="8" t="n">
        <v>7.68</v>
      </c>
      <c r="G16" s="8" t="n">
        <v>30.66</v>
      </c>
      <c r="H16" s="8" t="n">
        <v>4.06</v>
      </c>
      <c r="I16" s="8" t="n">
        <v>33.19</v>
      </c>
    </row>
    <row r="17" spans="1:12">
      <c r="A17" s="4" t="s">
        <v>494</v>
      </c>
      <c r="E17" s="7" t="n">
        <v>0</v>
      </c>
      <c r="G17" s="12" t="n">
        <v>1.1</v>
      </c>
      <c r="H17" s="12" t="n">
        <v>2.3</v>
      </c>
      <c r="I17" s="12" t="n">
        <v>3.8</v>
      </c>
    </row>
    <row r="18" spans="1:12">
      <c r="A18" s="4" t="s">
        <v>495</v>
      </c>
      <c r="E18" s="12" t="n">
        <v>5.7</v>
      </c>
      <c r="H18" s="12" t="n">
        <v>5.7</v>
      </c>
    </row>
    <row r="19" spans="1:12">
      <c r="A19" s="4" t="s">
        <v>496</v>
      </c>
      <c r="H19" s="4" t="s">
        <v>497</v>
      </c>
    </row>
    <row r="20" spans="1:12">
      <c r="A20" s="4" t="s">
        <v>498</v>
      </c>
    </row>
    <row r="21" spans="1:12">
      <c r="A21" s="3" t="s">
        <v>489</v>
      </c>
    </row>
    <row r="22" spans="1:12">
      <c r="A22" s="4" t="s">
        <v>499</v>
      </c>
      <c r="E22" s="5" t="n">
        <v>300000</v>
      </c>
      <c r="H22" s="5" t="n">
        <v>300000</v>
      </c>
      <c r="L22" s="5" t="n">
        <v>300000</v>
      </c>
    </row>
    <row r="23" spans="1:12">
      <c r="A23" s="4" t="s">
        <v>500</v>
      </c>
      <c r="D23" s="5" t="n">
        <v>400000</v>
      </c>
    </row>
    <row r="24" spans="1:12">
      <c r="A24" s="4" t="s">
        <v>490</v>
      </c>
      <c r="E24" s="5" t="n">
        <v>200000</v>
      </c>
      <c r="G24" s="5" t="n">
        <v>0</v>
      </c>
      <c r="H24" s="5" t="n">
        <v>2100000</v>
      </c>
      <c r="I24" s="5" t="n">
        <v>400000</v>
      </c>
    </row>
    <row r="25" spans="1:12">
      <c r="A25" s="4" t="s">
        <v>501</v>
      </c>
    </row>
    <row r="26" spans="1:12">
      <c r="A26" s="3" t="s">
        <v>489</v>
      </c>
    </row>
    <row r="27" spans="1:12">
      <c r="A27" s="4" t="s">
        <v>502</v>
      </c>
      <c r="H27" s="4" t="s">
        <v>50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3"/>
    <col customWidth="1" max="5" min="5" width="25"/>
  </cols>
  <sheetData>
    <row r="1" spans="1:5">
      <c r="A1" s="1" t="s">
        <v>504</v>
      </c>
      <c r="B1" s="2" t="s">
        <v>70</v>
      </c>
      <c r="D1" s="2" t="s">
        <v>1</v>
      </c>
    </row>
    <row r="2" spans="1:5">
      <c r="B2" s="2" t="s">
        <v>2</v>
      </c>
      <c r="C2" s="2" t="s">
        <v>71</v>
      </c>
      <c r="D2" s="2" t="s">
        <v>2</v>
      </c>
      <c r="E2" s="2" t="s">
        <v>71</v>
      </c>
    </row>
    <row r="3" spans="1:5">
      <c r="A3" s="3" t="s">
        <v>489</v>
      </c>
    </row>
    <row r="4" spans="1:5">
      <c r="A4" s="4" t="s">
        <v>402</v>
      </c>
      <c r="C4" s="4" t="s">
        <v>505</v>
      </c>
    </row>
    <row r="5" spans="1:5">
      <c r="A5" s="4" t="s">
        <v>400</v>
      </c>
      <c r="B5" s="4" t="s">
        <v>401</v>
      </c>
      <c r="C5" s="4" t="s">
        <v>401</v>
      </c>
      <c r="D5" s="4" t="s">
        <v>401</v>
      </c>
      <c r="E5" s="4" t="s">
        <v>401</v>
      </c>
    </row>
    <row r="6" spans="1:5">
      <c r="A6" s="4" t="s">
        <v>405</v>
      </c>
      <c r="C6" s="4" t="s">
        <v>506</v>
      </c>
    </row>
    <row r="7" spans="1:5">
      <c r="A7" s="4" t="s">
        <v>507</v>
      </c>
    </row>
    <row r="8" spans="1:5">
      <c r="A8" s="3" t="s">
        <v>489</v>
      </c>
    </row>
    <row r="9" spans="1:5">
      <c r="A9" s="4" t="s">
        <v>397</v>
      </c>
      <c r="B9" s="4" t="s">
        <v>508</v>
      </c>
      <c r="C9" s="4" t="s">
        <v>509</v>
      </c>
      <c r="D9" s="4" t="s">
        <v>508</v>
      </c>
      <c r="E9" s="4" t="s">
        <v>509</v>
      </c>
    </row>
    <row r="10" spans="1:5">
      <c r="A10" s="4" t="s">
        <v>402</v>
      </c>
      <c r="B10" s="4" t="s">
        <v>510</v>
      </c>
      <c r="D10" s="4" t="s">
        <v>510</v>
      </c>
      <c r="E10" s="4" t="s">
        <v>505</v>
      </c>
    </row>
    <row r="11" spans="1:5">
      <c r="A11" s="4" t="s">
        <v>405</v>
      </c>
      <c r="B11" s="4" t="s">
        <v>511</v>
      </c>
      <c r="D11" s="4" t="s">
        <v>511</v>
      </c>
      <c r="E11" s="4" t="s">
        <v>511</v>
      </c>
    </row>
    <row r="12" spans="1:5">
      <c r="A12" s="4" t="s">
        <v>512</v>
      </c>
    </row>
    <row r="13" spans="1:5">
      <c r="A13" s="3" t="s">
        <v>489</v>
      </c>
    </row>
    <row r="14" spans="1:5">
      <c r="A14" s="4" t="s">
        <v>397</v>
      </c>
      <c r="B14" s="4" t="s">
        <v>513</v>
      </c>
      <c r="C14" s="4" t="s">
        <v>514</v>
      </c>
      <c r="D14" s="4" t="s">
        <v>398</v>
      </c>
      <c r="E14" s="4" t="s">
        <v>515</v>
      </c>
    </row>
    <row r="15" spans="1:5">
      <c r="A15" s="4" t="s">
        <v>402</v>
      </c>
      <c r="B15" s="4" t="s">
        <v>516</v>
      </c>
      <c r="D15" s="4" t="s">
        <v>517</v>
      </c>
      <c r="E15" s="4" t="s">
        <v>518</v>
      </c>
    </row>
    <row r="16" spans="1:5">
      <c r="A16" s="4" t="s">
        <v>405</v>
      </c>
      <c r="B16" s="4" t="s">
        <v>506</v>
      </c>
      <c r="D16" s="4" t="s">
        <v>519</v>
      </c>
      <c r="E16" s="4" t="s">
        <v>50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0</v>
      </c>
      <c r="B1" s="2" t="s">
        <v>70</v>
      </c>
      <c r="D1" s="2" t="s">
        <v>1</v>
      </c>
    </row>
    <row r="2" spans="1:5">
      <c r="B2" s="2" t="s">
        <v>2</v>
      </c>
      <c r="C2" s="2" t="s">
        <v>71</v>
      </c>
      <c r="D2" s="2" t="s">
        <v>2</v>
      </c>
      <c r="E2" s="2" t="s">
        <v>71</v>
      </c>
    </row>
    <row r="3" spans="1:5">
      <c r="A3" s="3" t="s">
        <v>521</v>
      </c>
    </row>
    <row r="4" spans="1:5">
      <c r="A4" s="4" t="s">
        <v>522</v>
      </c>
      <c r="B4" s="7" t="n">
        <v>1580</v>
      </c>
      <c r="C4" s="7" t="n">
        <v>2174</v>
      </c>
      <c r="D4" s="7" t="n">
        <v>11110</v>
      </c>
      <c r="E4" s="7" t="n">
        <v>8251</v>
      </c>
    </row>
    <row r="5" spans="1:5">
      <c r="A5" s="4" t="s">
        <v>523</v>
      </c>
    </row>
    <row r="6" spans="1:5">
      <c r="A6" s="3" t="s">
        <v>521</v>
      </c>
    </row>
    <row r="7" spans="1:5">
      <c r="A7" s="4" t="s">
        <v>524</v>
      </c>
      <c r="B7" s="5" t="n">
        <v>734</v>
      </c>
      <c r="C7" s="5" t="n">
        <v>1216</v>
      </c>
      <c r="D7" s="5" t="n">
        <v>6118</v>
      </c>
      <c r="E7" s="5" t="n">
        <v>4206</v>
      </c>
    </row>
    <row r="8" spans="1:5">
      <c r="A8" s="4" t="s">
        <v>525</v>
      </c>
    </row>
    <row r="9" spans="1:5">
      <c r="A9" s="3" t="s">
        <v>521</v>
      </c>
    </row>
    <row r="10" spans="1:5">
      <c r="A10" s="4" t="s">
        <v>524</v>
      </c>
      <c r="B10" s="7" t="n">
        <v>846</v>
      </c>
      <c r="C10" s="7" t="n">
        <v>958</v>
      </c>
      <c r="D10" s="7" t="n">
        <v>4992</v>
      </c>
      <c r="E10" s="7" t="n">
        <v>404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526</v>
      </c>
      <c r="B1" s="2" t="s">
        <v>1</v>
      </c>
      <c r="C1" s="2" t="s">
        <v>527</v>
      </c>
    </row>
    <row r="2" spans="1:3">
      <c r="B2" s="2" t="s">
        <v>485</v>
      </c>
      <c r="C2" s="2" t="s">
        <v>528</v>
      </c>
    </row>
    <row r="3" spans="1:3">
      <c r="A3" s="3" t="s">
        <v>529</v>
      </c>
    </row>
    <row r="4" spans="1:3">
      <c r="A4" s="4" t="s">
        <v>530</v>
      </c>
      <c r="B4" s="5" t="n">
        <v>1902</v>
      </c>
    </row>
    <row r="5" spans="1:3">
      <c r="A5" s="4" t="s">
        <v>531</v>
      </c>
      <c r="B5" s="5" t="n">
        <v>2098</v>
      </c>
    </row>
    <row r="6" spans="1:3">
      <c r="A6" s="4" t="s">
        <v>532</v>
      </c>
      <c r="B6" s="5" t="n">
        <v>-290</v>
      </c>
    </row>
    <row r="7" spans="1:3">
      <c r="A7" s="4" t="s">
        <v>533</v>
      </c>
      <c r="B7" s="5" t="n">
        <v>-1886</v>
      </c>
    </row>
    <row r="8" spans="1:3">
      <c r="A8" s="4" t="s">
        <v>534</v>
      </c>
      <c r="B8" s="5" t="n">
        <v>1824</v>
      </c>
      <c r="C8" s="5" t="n">
        <v>1902</v>
      </c>
    </row>
    <row r="9" spans="1:3">
      <c r="A9" s="4" t="s">
        <v>535</v>
      </c>
      <c r="B9" s="5" t="n">
        <v>1822</v>
      </c>
    </row>
    <row r="10" spans="1:3">
      <c r="A10" s="4" t="s">
        <v>536</v>
      </c>
      <c r="B10" s="5" t="n">
        <v>1159</v>
      </c>
    </row>
    <row r="11" spans="1:3">
      <c r="A11" s="4" t="s">
        <v>537</v>
      </c>
      <c r="B11" s="8" t="n">
        <v>57.68</v>
      </c>
    </row>
    <row r="12" spans="1:3">
      <c r="A12" s="4" t="s">
        <v>538</v>
      </c>
      <c r="B12" s="9" t="n">
        <v>23.77</v>
      </c>
    </row>
    <row r="13" spans="1:3">
      <c r="A13" s="4" t="s">
        <v>539</v>
      </c>
      <c r="B13" s="9" t="n">
        <v>21.74</v>
      </c>
    </row>
    <row r="14" spans="1:3">
      <c r="A14" s="4" t="s">
        <v>540</v>
      </c>
      <c r="B14" s="9" t="n">
        <v>59.37</v>
      </c>
    </row>
    <row r="15" spans="1:3">
      <c r="A15" s="4" t="s">
        <v>541</v>
      </c>
      <c r="B15" s="9" t="n">
        <v>22.65</v>
      </c>
      <c r="C15" s="8" t="n">
        <v>57.68</v>
      </c>
    </row>
    <row r="16" spans="1:3">
      <c r="A16" s="4" t="s">
        <v>542</v>
      </c>
      <c r="B16" s="9" t="n">
        <v>22.64</v>
      </c>
    </row>
    <row r="17" spans="1:3">
      <c r="A17" s="4" t="s">
        <v>543</v>
      </c>
      <c r="B17" s="8" t="n">
        <v>26.71</v>
      </c>
    </row>
    <row r="18" spans="1:3">
      <c r="A18" s="4" t="s">
        <v>544</v>
      </c>
      <c r="B18" s="4" t="s">
        <v>545</v>
      </c>
      <c r="C18" s="4" t="s">
        <v>546</v>
      </c>
    </row>
    <row r="19" spans="1:3">
      <c r="A19" s="4" t="s">
        <v>547</v>
      </c>
      <c r="B19" s="4" t="s">
        <v>545</v>
      </c>
    </row>
    <row r="20" spans="1:3">
      <c r="A20" s="4" t="s">
        <v>548</v>
      </c>
      <c r="B20" s="4" t="s">
        <v>549</v>
      </c>
    </row>
    <row r="21" spans="1:3">
      <c r="A21" s="4" t="s">
        <v>550</v>
      </c>
      <c r="B21" s="7" t="n">
        <v>1187</v>
      </c>
      <c r="C21" s="7" t="n">
        <v>7564</v>
      </c>
    </row>
    <row r="22" spans="1:3">
      <c r="A22" s="4" t="s">
        <v>551</v>
      </c>
      <c r="B22" s="5" t="n">
        <v>1187</v>
      </c>
    </row>
    <row r="23" spans="1:3">
      <c r="A23" s="4" t="s">
        <v>552</v>
      </c>
      <c r="B23" s="7" t="n">
        <v>9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1</v>
      </c>
    </row>
    <row r="3" spans="1:3">
      <c r="A3" s="3" t="s">
        <v>103</v>
      </c>
    </row>
    <row r="4" spans="1:3">
      <c r="A4" s="4" t="s">
        <v>89</v>
      </c>
      <c r="B4" s="7" t="n">
        <v>483819</v>
      </c>
      <c r="C4" s="7" t="n">
        <v>-119891</v>
      </c>
    </row>
    <row r="5" spans="1:3">
      <c r="A5" s="4" t="s">
        <v>104</v>
      </c>
      <c r="B5" s="5" t="n">
        <v>547994</v>
      </c>
      <c r="C5" s="5" t="n">
        <v>-3698</v>
      </c>
    </row>
    <row r="6" spans="1:3">
      <c r="A6" s="4" t="s">
        <v>77</v>
      </c>
      <c r="B6" s="5" t="n">
        <v>-64175</v>
      </c>
      <c r="C6" s="5" t="n">
        <v>-116193</v>
      </c>
    </row>
    <row r="7" spans="1:3">
      <c r="A7" s="3" t="s">
        <v>105</v>
      </c>
    </row>
    <row r="8" spans="1:3">
      <c r="A8" s="4" t="s">
        <v>106</v>
      </c>
      <c r="B8" s="5" t="n">
        <v>3352</v>
      </c>
      <c r="C8" s="5" t="n">
        <v>4672</v>
      </c>
    </row>
    <row r="9" spans="1:3">
      <c r="A9" s="4" t="s">
        <v>107</v>
      </c>
      <c r="B9" s="5" t="n">
        <v>4887</v>
      </c>
      <c r="C9" s="5" t="n">
        <v>14566</v>
      </c>
    </row>
    <row r="10" spans="1:3">
      <c r="A10" s="4" t="s">
        <v>108</v>
      </c>
      <c r="B10" s="5" t="n">
        <v>-32372</v>
      </c>
      <c r="C10" s="5" t="n">
        <v>-9970</v>
      </c>
    </row>
    <row r="11" spans="1:3">
      <c r="A11" s="4" t="s">
        <v>109</v>
      </c>
      <c r="B11" s="5" t="n">
        <v>2813</v>
      </c>
      <c r="C11" s="5" t="n">
        <v>4181</v>
      </c>
    </row>
    <row r="12" spans="1:3">
      <c r="A12" s="4" t="s">
        <v>110</v>
      </c>
      <c r="B12" s="5" t="n">
        <v>10241</v>
      </c>
      <c r="C12" s="5" t="n">
        <v>9970</v>
      </c>
    </row>
    <row r="13" spans="1:3">
      <c r="A13" s="4" t="s">
        <v>81</v>
      </c>
      <c r="B13" s="5" t="n">
        <v>-10848</v>
      </c>
    </row>
    <row r="14" spans="1:3">
      <c r="A14" s="4" t="s">
        <v>111</v>
      </c>
      <c r="B14" s="5" t="n">
        <v>-439</v>
      </c>
      <c r="C14" s="5" t="n">
        <v>187</v>
      </c>
    </row>
    <row r="15" spans="1:3">
      <c r="A15" s="4" t="s">
        <v>112</v>
      </c>
      <c r="B15" s="5" t="n">
        <v>11110</v>
      </c>
      <c r="C15" s="5" t="n">
        <v>8251</v>
      </c>
    </row>
    <row r="16" spans="1:3">
      <c r="A16" s="3" t="s">
        <v>113</v>
      </c>
    </row>
    <row r="17" spans="1:3">
      <c r="A17" s="4" t="s">
        <v>114</v>
      </c>
      <c r="B17" s="5" t="n">
        <v>85</v>
      </c>
      <c r="C17" s="5" t="n">
        <v>11</v>
      </c>
    </row>
    <row r="18" spans="1:3">
      <c r="A18" s="4" t="s">
        <v>30</v>
      </c>
      <c r="B18" s="5" t="n">
        <v>-6205</v>
      </c>
      <c r="C18" s="5" t="n">
        <v>1087</v>
      </c>
    </row>
    <row r="19" spans="1:3">
      <c r="A19" s="4" t="s">
        <v>42</v>
      </c>
      <c r="B19" s="5" t="n">
        <v>1844</v>
      </c>
    </row>
    <row r="20" spans="1:3">
      <c r="A20" s="4" t="s">
        <v>39</v>
      </c>
      <c r="B20" s="5" t="n">
        <v>-3140</v>
      </c>
      <c r="C20" s="5" t="n">
        <v>-4061</v>
      </c>
    </row>
    <row r="21" spans="1:3">
      <c r="A21" s="4" t="s">
        <v>40</v>
      </c>
      <c r="B21" s="5" t="n">
        <v>-334</v>
      </c>
      <c r="C21" s="5" t="n">
        <v>493</v>
      </c>
    </row>
    <row r="22" spans="1:3">
      <c r="A22" s="4" t="s">
        <v>115</v>
      </c>
      <c r="B22" s="5" t="n">
        <v>-83181</v>
      </c>
      <c r="C22" s="5" t="n">
        <v>-86806</v>
      </c>
    </row>
    <row r="23" spans="1:3">
      <c r="A23" s="4" t="s">
        <v>116</v>
      </c>
      <c r="B23" s="5" t="n">
        <v>-37964</v>
      </c>
      <c r="C23" s="5" t="n">
        <v>-52538</v>
      </c>
    </row>
    <row r="24" spans="1:3">
      <c r="A24" s="4" t="s">
        <v>117</v>
      </c>
      <c r="B24" s="5" t="n">
        <v>-121145</v>
      </c>
      <c r="C24" s="5" t="n">
        <v>-139344</v>
      </c>
    </row>
    <row r="25" spans="1:3">
      <c r="A25" s="3" t="s">
        <v>118</v>
      </c>
    </row>
    <row r="26" spans="1:3">
      <c r="A26" s="4" t="s">
        <v>119</v>
      </c>
      <c r="B26" s="5" t="n">
        <v>-729</v>
      </c>
      <c r="C26" s="5" t="n">
        <v>-2868</v>
      </c>
    </row>
    <row r="27" spans="1:3">
      <c r="A27" s="4" t="s">
        <v>120</v>
      </c>
      <c r="C27" s="5" t="n">
        <v>72160</v>
      </c>
    </row>
    <row r="28" spans="1:3">
      <c r="A28" s="4" t="s">
        <v>121</v>
      </c>
      <c r="B28" s="5" t="n">
        <v>1094</v>
      </c>
    </row>
    <row r="29" spans="1:3">
      <c r="A29" s="4" t="s">
        <v>122</v>
      </c>
      <c r="C29" s="5" t="n">
        <v>-84262</v>
      </c>
    </row>
    <row r="30" spans="1:3">
      <c r="A30" s="4" t="s">
        <v>123</v>
      </c>
      <c r="B30" s="5" t="n">
        <v>575000</v>
      </c>
    </row>
    <row r="31" spans="1:3">
      <c r="A31" s="4" t="s">
        <v>124</v>
      </c>
      <c r="B31" s="5" t="n">
        <v>-60008</v>
      </c>
    </row>
    <row r="32" spans="1:3">
      <c r="A32" s="4" t="s">
        <v>125</v>
      </c>
      <c r="B32" s="5" t="n">
        <v>511355</v>
      </c>
      <c r="C32" s="5" t="n">
        <v>-14970</v>
      </c>
    </row>
    <row r="33" spans="1:3">
      <c r="A33" s="3" t="s">
        <v>126</v>
      </c>
    </row>
    <row r="34" spans="1:3">
      <c r="A34" s="4" t="s">
        <v>127</v>
      </c>
      <c r="B34" s="5" t="n">
        <v>6517</v>
      </c>
      <c r="C34" s="5" t="n">
        <v>4007</v>
      </c>
    </row>
    <row r="35" spans="1:3">
      <c r="A35" s="4" t="s">
        <v>128</v>
      </c>
      <c r="B35" s="5" t="n">
        <v>-175000</v>
      </c>
    </row>
    <row r="36" spans="1:3">
      <c r="A36" s="4" t="s">
        <v>129</v>
      </c>
      <c r="B36" s="5" t="n">
        <v>-140000</v>
      </c>
    </row>
    <row r="37" spans="1:3">
      <c r="A37" s="4" t="s">
        <v>130</v>
      </c>
      <c r="C37" s="5" t="n">
        <v>-21</v>
      </c>
    </row>
    <row r="38" spans="1:3">
      <c r="A38" s="4" t="s">
        <v>131</v>
      </c>
      <c r="B38" s="5" t="n">
        <v>-304489</v>
      </c>
      <c r="C38" s="5" t="n">
        <v>5171</v>
      </c>
    </row>
    <row r="39" spans="1:3">
      <c r="A39" s="4" t="s">
        <v>132</v>
      </c>
      <c r="B39" s="5" t="n">
        <v>85721</v>
      </c>
      <c r="C39" s="5" t="n">
        <v>-149143</v>
      </c>
    </row>
    <row r="40" spans="1:3">
      <c r="A40" s="4" t="s">
        <v>133</v>
      </c>
      <c r="B40" s="5" t="n">
        <v>21524</v>
      </c>
      <c r="C40" s="5" t="n">
        <v>185606</v>
      </c>
    </row>
    <row r="41" spans="1:3">
      <c r="A41" s="4" t="s">
        <v>134</v>
      </c>
      <c r="B41" s="5" t="n">
        <v>107245</v>
      </c>
      <c r="C41" s="5" t="n">
        <v>36463</v>
      </c>
    </row>
    <row r="42" spans="1:3">
      <c r="A42" s="3" t="s">
        <v>135</v>
      </c>
    </row>
    <row r="43" spans="1:3">
      <c r="A43" s="4" t="s">
        <v>136</v>
      </c>
      <c r="B43" s="5" t="n">
        <v>159</v>
      </c>
      <c r="C43" s="5" t="n">
        <v>105</v>
      </c>
    </row>
    <row r="44" spans="1:3">
      <c r="A44" s="4" t="s">
        <v>137</v>
      </c>
      <c r="C44" s="5" t="n">
        <v>39</v>
      </c>
    </row>
    <row r="45" spans="1:3">
      <c r="A45" s="4" t="s">
        <v>138</v>
      </c>
      <c r="B45" s="5" t="n">
        <v>145</v>
      </c>
      <c r="C45" s="5" t="n">
        <v>40</v>
      </c>
    </row>
    <row r="46" spans="1:3">
      <c r="A46" s="4" t="s">
        <v>139</v>
      </c>
      <c r="C46" s="5" t="n">
        <v>148</v>
      </c>
    </row>
    <row r="47" spans="1:3">
      <c r="A47" s="4" t="s">
        <v>140</v>
      </c>
      <c r="C47" s="5" t="n">
        <v>64209</v>
      </c>
    </row>
    <row r="48" spans="1:3">
      <c r="A48" s="3" t="s">
        <v>141</v>
      </c>
    </row>
    <row r="49" spans="1:3">
      <c r="A49" s="4" t="s">
        <v>142</v>
      </c>
      <c r="B49" s="5" t="n">
        <v>6122</v>
      </c>
    </row>
    <row r="50" spans="1:3">
      <c r="A50" s="4" t="s">
        <v>143</v>
      </c>
      <c r="B50" s="5" t="n">
        <v>30250</v>
      </c>
      <c r="C50" s="5" t="n">
        <v>13851</v>
      </c>
    </row>
    <row r="51" spans="1:3">
      <c r="A51" s="4" t="s">
        <v>144</v>
      </c>
    </row>
    <row r="52" spans="1:3">
      <c r="A52" s="3" t="s">
        <v>105</v>
      </c>
    </row>
    <row r="53" spans="1:3">
      <c r="A53" s="4" t="s">
        <v>81</v>
      </c>
      <c r="B53" s="5" t="n">
        <v>-10848</v>
      </c>
    </row>
    <row r="54" spans="1:3">
      <c r="A54" s="3" t="s">
        <v>118</v>
      </c>
    </row>
    <row r="55" spans="1:3">
      <c r="A55" s="4" t="s">
        <v>145</v>
      </c>
      <c r="B55" s="5" t="n">
        <v>-4002</v>
      </c>
    </row>
    <row r="56" spans="1:3">
      <c r="A56" s="3" t="s">
        <v>126</v>
      </c>
    </row>
    <row r="57" spans="1:3">
      <c r="A57" s="4" t="s">
        <v>146</v>
      </c>
      <c r="B57" s="7" t="n">
        <v>3994</v>
      </c>
      <c r="C57" s="7" t="n">
        <v>118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3</v>
      </c>
      <c r="B1" s="2" t="s">
        <v>386</v>
      </c>
      <c r="C1" s="2" t="s">
        <v>2</v>
      </c>
      <c r="D1" s="2" t="s">
        <v>2</v>
      </c>
      <c r="E1" s="2" t="s">
        <v>25</v>
      </c>
    </row>
    <row r="2" spans="1:5">
      <c r="A2" s="3" t="s">
        <v>554</v>
      </c>
    </row>
    <row r="3" spans="1:5">
      <c r="A3" s="4" t="s">
        <v>555</v>
      </c>
      <c r="C3" s="7" t="n">
        <v>10848</v>
      </c>
      <c r="D3" s="7" t="n">
        <v>10848</v>
      </c>
    </row>
    <row r="4" spans="1:5">
      <c r="A4" s="4" t="s">
        <v>395</v>
      </c>
    </row>
    <row r="5" spans="1:5">
      <c r="A5" s="3" t="s">
        <v>554</v>
      </c>
    </row>
    <row r="6" spans="1:5">
      <c r="A6" s="4" t="s">
        <v>556</v>
      </c>
      <c r="C6" s="4" t="s">
        <v>557</v>
      </c>
      <c r="D6" s="4" t="s">
        <v>557</v>
      </c>
    </row>
    <row r="7" spans="1:5">
      <c r="A7" s="4" t="s">
        <v>555</v>
      </c>
      <c r="C7" s="7" t="n">
        <v>10800</v>
      </c>
      <c r="D7" s="7" t="n">
        <v>10848</v>
      </c>
    </row>
    <row r="8" spans="1:5">
      <c r="A8" s="4" t="s">
        <v>558</v>
      </c>
      <c r="B8" s="7" t="n">
        <v>11400</v>
      </c>
      <c r="D8" s="7" t="n">
        <v>11400</v>
      </c>
    </row>
    <row r="9" spans="1:5">
      <c r="A9" s="4" t="s">
        <v>408</v>
      </c>
    </row>
    <row r="10" spans="1:5">
      <c r="A10" s="3" t="s">
        <v>554</v>
      </c>
    </row>
    <row r="11" spans="1:5">
      <c r="A11" s="4" t="s">
        <v>559</v>
      </c>
      <c r="E11" s="4" t="s">
        <v>250</v>
      </c>
    </row>
    <row r="12" spans="1:5">
      <c r="A12" s="4" t="s">
        <v>248</v>
      </c>
    </row>
    <row r="13" spans="1:5">
      <c r="A13" s="3" t="s">
        <v>554</v>
      </c>
    </row>
    <row r="14" spans="1:5">
      <c r="A14" s="4" t="s">
        <v>249</v>
      </c>
      <c r="C14" s="4" t="s">
        <v>250</v>
      </c>
      <c r="D14" s="4" t="s">
        <v>2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0</v>
      </c>
      <c r="B1" s="2" t="s">
        <v>386</v>
      </c>
      <c r="C1" s="2" t="s">
        <v>2</v>
      </c>
      <c r="D1" s="2" t="s">
        <v>2</v>
      </c>
    </row>
    <row r="2" spans="1:4">
      <c r="A2" s="3" t="s">
        <v>561</v>
      </c>
    </row>
    <row r="3" spans="1:4">
      <c r="A3" s="4" t="s">
        <v>562</v>
      </c>
      <c r="D3" s="7" t="n">
        <v>-1852</v>
      </c>
    </row>
    <row r="4" spans="1:4">
      <c r="A4" s="4" t="s">
        <v>563</v>
      </c>
      <c r="C4" s="7" t="n">
        <v>10848</v>
      </c>
      <c r="D4" s="5" t="n">
        <v>10848</v>
      </c>
    </row>
    <row r="5" spans="1:4">
      <c r="A5" s="4" t="s">
        <v>395</v>
      </c>
    </row>
    <row r="6" spans="1:4">
      <c r="A6" s="3" t="s">
        <v>561</v>
      </c>
    </row>
    <row r="7" spans="1:4">
      <c r="A7" s="4" t="s">
        <v>564</v>
      </c>
      <c r="B7" s="7" t="n">
        <v>11400</v>
      </c>
      <c r="D7" s="5" t="n">
        <v>11400</v>
      </c>
    </row>
    <row r="8" spans="1:4">
      <c r="A8" s="4" t="s">
        <v>562</v>
      </c>
      <c r="D8" s="5" t="n">
        <v>-1852</v>
      </c>
    </row>
    <row r="9" spans="1:4">
      <c r="A9" s="4" t="s">
        <v>565</v>
      </c>
      <c r="D9" s="5" t="n">
        <v>1300</v>
      </c>
    </row>
    <row r="10" spans="1:4">
      <c r="A10" s="4" t="s">
        <v>563</v>
      </c>
      <c r="C10" s="7" t="n">
        <v>10800</v>
      </c>
      <c r="D10" s="7" t="n">
        <v>1084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6</v>
      </c>
      <c r="B1" s="2" t="s">
        <v>70</v>
      </c>
      <c r="D1" s="2" t="s">
        <v>1</v>
      </c>
    </row>
    <row r="2" spans="1:5">
      <c r="B2" s="2" t="s">
        <v>2</v>
      </c>
      <c r="C2" s="2" t="s">
        <v>71</v>
      </c>
      <c r="D2" s="2" t="s">
        <v>2</v>
      </c>
      <c r="E2" s="2" t="s">
        <v>71</v>
      </c>
    </row>
    <row r="3" spans="1:5">
      <c r="A3" s="3" t="s">
        <v>561</v>
      </c>
    </row>
    <row r="4" spans="1:5">
      <c r="A4" s="4" t="s">
        <v>567</v>
      </c>
      <c r="D4" s="7" t="n">
        <v>-1539</v>
      </c>
      <c r="E4" s="7" t="n">
        <v>239</v>
      </c>
    </row>
    <row r="5" spans="1:5">
      <c r="A5" s="4" t="s">
        <v>568</v>
      </c>
      <c r="B5" s="7" t="n">
        <v>31</v>
      </c>
      <c r="C5" s="7" t="n">
        <v>-207</v>
      </c>
      <c r="D5" s="5" t="n">
        <v>-1160</v>
      </c>
      <c r="E5" s="5" t="n">
        <v>-600</v>
      </c>
    </row>
    <row r="6" spans="1:5">
      <c r="A6" s="4" t="s">
        <v>569</v>
      </c>
      <c r="D6" s="5" t="n">
        <v>-1852</v>
      </c>
    </row>
    <row r="7" spans="1:5">
      <c r="A7" s="4" t="s">
        <v>562</v>
      </c>
      <c r="D7" s="5" t="n">
        <v>1852</v>
      </c>
    </row>
    <row r="8" spans="1:5">
      <c r="A8" s="4" t="s">
        <v>570</v>
      </c>
      <c r="C8" s="7" t="n">
        <v>-361</v>
      </c>
      <c r="E8" s="7" t="n">
        <v>-361</v>
      </c>
    </row>
    <row r="9" spans="1:5">
      <c r="A9" s="4" t="s">
        <v>571</v>
      </c>
    </row>
    <row r="10" spans="1:5">
      <c r="A10" s="3" t="s">
        <v>561</v>
      </c>
    </row>
    <row r="11" spans="1:5">
      <c r="A11" s="4" t="s">
        <v>572</v>
      </c>
      <c r="D11" s="7" t="n">
        <v>84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21"/>
  </cols>
  <sheetData>
    <row r="1" spans="1:6">
      <c r="A1" s="1" t="s">
        <v>573</v>
      </c>
      <c r="B1" s="2" t="s">
        <v>574</v>
      </c>
      <c r="C1" s="2" t="s">
        <v>575</v>
      </c>
      <c r="D1" s="2" t="s">
        <v>576</v>
      </c>
      <c r="E1" s="2" t="s">
        <v>225</v>
      </c>
      <c r="F1" s="2" t="s">
        <v>577</v>
      </c>
    </row>
    <row r="2" spans="1:6">
      <c r="A2" s="4" t="s">
        <v>357</v>
      </c>
    </row>
    <row r="3" spans="1:6">
      <c r="A3" s="3" t="s">
        <v>578</v>
      </c>
    </row>
    <row r="4" spans="1:6">
      <c r="A4" s="4" t="s">
        <v>371</v>
      </c>
      <c r="F4" s="7" t="n">
        <v>125</v>
      </c>
    </row>
    <row r="5" spans="1:6">
      <c r="A5" s="4" t="s">
        <v>579</v>
      </c>
    </row>
    <row r="6" spans="1:6">
      <c r="A6" s="3" t="s">
        <v>578</v>
      </c>
    </row>
    <row r="7" spans="1:6">
      <c r="A7" s="4" t="s">
        <v>580</v>
      </c>
      <c r="D7" s="4" t="s">
        <v>581</v>
      </c>
    </row>
    <row r="8" spans="1:6">
      <c r="A8" s="4" t="s">
        <v>582</v>
      </c>
      <c r="C8" s="12" t="n">
        <v>3.8</v>
      </c>
    </row>
    <row r="9" spans="1:6">
      <c r="A9" s="4" t="s">
        <v>583</v>
      </c>
    </row>
    <row r="10" spans="1:6">
      <c r="A10" s="3" t="s">
        <v>578</v>
      </c>
    </row>
    <row r="11" spans="1:6">
      <c r="A11" s="4" t="s">
        <v>584</v>
      </c>
      <c r="D11" s="12" t="n">
        <v>32.5</v>
      </c>
    </row>
    <row r="12" spans="1:6">
      <c r="A12" s="4" t="s">
        <v>585</v>
      </c>
      <c r="D12" s="9" t="n">
        <v>0.9</v>
      </c>
    </row>
    <row r="13" spans="1:6">
      <c r="A13" s="4" t="s">
        <v>586</v>
      </c>
      <c r="D13" s="5" t="n">
        <v>1</v>
      </c>
    </row>
    <row r="14" spans="1:6">
      <c r="A14" s="4" t="s">
        <v>371</v>
      </c>
      <c r="D14" s="12" t="n">
        <v>35.8</v>
      </c>
    </row>
    <row r="15" spans="1:6">
      <c r="A15" s="4" t="s">
        <v>587</v>
      </c>
    </row>
    <row r="16" spans="1:6">
      <c r="A16" s="3" t="s">
        <v>578</v>
      </c>
    </row>
    <row r="17" spans="1:6">
      <c r="A17" s="4" t="s">
        <v>588</v>
      </c>
      <c r="B17" s="4" t="s">
        <v>589</v>
      </c>
    </row>
    <row r="18" spans="1:6">
      <c r="A18" s="4" t="s">
        <v>590</v>
      </c>
    </row>
    <row r="19" spans="1:6">
      <c r="A19" s="3" t="s">
        <v>578</v>
      </c>
    </row>
    <row r="20" spans="1:6">
      <c r="A20" s="4" t="s">
        <v>591</v>
      </c>
      <c r="B20" s="7" t="n">
        <v>25</v>
      </c>
    </row>
    <row r="21" spans="1:6">
      <c r="A21" s="4" t="s">
        <v>592</v>
      </c>
      <c r="B21" s="5" t="n">
        <v>900</v>
      </c>
    </row>
    <row r="22" spans="1:6">
      <c r="A22" s="4" t="s">
        <v>593</v>
      </c>
      <c r="B22" s="5" t="n">
        <v>1000</v>
      </c>
    </row>
    <row r="23" spans="1:6">
      <c r="A23" s="4" t="s">
        <v>594</v>
      </c>
    </row>
    <row r="24" spans="1:6">
      <c r="A24" s="3" t="s">
        <v>578</v>
      </c>
    </row>
    <row r="25" spans="1:6">
      <c r="A25" s="4" t="s">
        <v>595</v>
      </c>
      <c r="E25" s="12" t="n">
        <v>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0</v>
      </c>
      <c r="B1" s="2" t="s">
        <v>1</v>
      </c>
    </row>
    <row r="2" spans="1:2">
      <c r="B2" s="2" t="s">
        <v>2</v>
      </c>
    </row>
    <row r="3" spans="1:2">
      <c r="A3" s="3" t="s">
        <v>148</v>
      </c>
    </row>
    <row r="4" spans="1:2">
      <c r="A4" s="4" t="s">
        <v>150</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5</v>
      </c>
      <c r="B1" s="2" t="s">
        <v>1</v>
      </c>
    </row>
    <row r="2" spans="1:2">
      <c r="B2" s="2" t="s">
        <v>2</v>
      </c>
    </row>
    <row r="3" spans="1:2">
      <c r="A3" s="3" t="s">
        <v>148</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1:49:05Z</dcterms:created>
  <dcterms:modified xmlns:dcterms="http://purl.org/dc/terms/" xmlns:xsi="http://www.w3.org/2001/XMLSchema-instance" xsi:type="dcterms:W3CDTF">2017-11-08T11:49:05Z</dcterms:modified>
</cp:coreProperties>
</file>